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Credit Facility"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Transition Costs"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Quarterly Dat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Business Segment Information (T" sheetId="31" state="visible" r:id="rId31"/>
    <sheet xmlns:r="http://schemas.openxmlformats.org/officeDocument/2006/relationships" name="Commitments and Contingencies (" sheetId="32" state="visible" r:id="rId32"/>
    <sheet xmlns:r="http://schemas.openxmlformats.org/officeDocument/2006/relationships" name="Quarterly Data (Tables)" sheetId="33" state="visible" r:id="rId33"/>
    <sheet xmlns:r="http://schemas.openxmlformats.org/officeDocument/2006/relationships" name="The Company - Additional Inform"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Inventories - Schedule of Inven"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oodwill and Other Intangible_7" sheetId="48" state="visible" r:id="rId48"/>
    <sheet xmlns:r="http://schemas.openxmlformats.org/officeDocument/2006/relationships" name="Accrued Expenses - Schedule of " sheetId="49" state="visible" r:id="rId49"/>
    <sheet xmlns:r="http://schemas.openxmlformats.org/officeDocument/2006/relationships" name="Credit Facility - Additional In" sheetId="50" state="visible" r:id="rId50"/>
    <sheet xmlns:r="http://schemas.openxmlformats.org/officeDocument/2006/relationships" name="Income Taxes - Schedule of Inco" sheetId="51" state="visible" r:id="rId51"/>
    <sheet xmlns:r="http://schemas.openxmlformats.org/officeDocument/2006/relationships" name="Income Taxes - Components of In" sheetId="52" state="visible" r:id="rId52"/>
    <sheet xmlns:r="http://schemas.openxmlformats.org/officeDocument/2006/relationships" name="Income Taxes - Additional Infor" sheetId="53" state="visible" r:id="rId53"/>
    <sheet xmlns:r="http://schemas.openxmlformats.org/officeDocument/2006/relationships" name="Income Taxes - Reconciliation o" sheetId="54" state="visible" r:id="rId54"/>
    <sheet xmlns:r="http://schemas.openxmlformats.org/officeDocument/2006/relationships" name="Income Taxes - Components of To" sheetId="55" state="visible" r:id="rId55"/>
    <sheet xmlns:r="http://schemas.openxmlformats.org/officeDocument/2006/relationships" name="Income Taxes - Expiry Details o" sheetId="56" state="visible" r:id="rId56"/>
    <sheet xmlns:r="http://schemas.openxmlformats.org/officeDocument/2006/relationships" name="Income Taxes - Reconciliation_2" sheetId="57" state="visible" r:id="rId57"/>
    <sheet xmlns:r="http://schemas.openxmlformats.org/officeDocument/2006/relationships" name="Stockholders' Equity - Addition" sheetId="58" state="visible" r:id="rId58"/>
    <sheet xmlns:r="http://schemas.openxmlformats.org/officeDocument/2006/relationships" name="Stockholders' Equity - Weighted"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Stockholders' Equity - Schedu_2" sheetId="62" state="visible" r:id="rId62"/>
    <sheet xmlns:r="http://schemas.openxmlformats.org/officeDocument/2006/relationships" name="Stockholders' Equity - Summar_2" sheetId="63" state="visible" r:id="rId63"/>
    <sheet xmlns:r="http://schemas.openxmlformats.org/officeDocument/2006/relationships" name="Stockholders' Equity - Summar_3" sheetId="64" state="visible" r:id="rId64"/>
    <sheet xmlns:r="http://schemas.openxmlformats.org/officeDocument/2006/relationships" name="Transition Costs - Additional I" sheetId="65" state="visible" r:id="rId65"/>
    <sheet xmlns:r="http://schemas.openxmlformats.org/officeDocument/2006/relationships" name="Business Segment Information - " sheetId="66" state="visible" r:id="rId66"/>
    <sheet xmlns:r="http://schemas.openxmlformats.org/officeDocument/2006/relationships" name="Business Segment Information _2" sheetId="67" state="visible" r:id="rId67"/>
    <sheet xmlns:r="http://schemas.openxmlformats.org/officeDocument/2006/relationships" name="Business Segment Information 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tirement Plans - Additional I" sheetId="72" state="visible" r:id="rId72"/>
    <sheet xmlns:r="http://schemas.openxmlformats.org/officeDocument/2006/relationships" name="Quarterly Data - Summary of Qua" sheetId="73" state="visible" r:id="rId73"/>
    <sheet xmlns:r="http://schemas.openxmlformats.org/officeDocument/2006/relationships" name="Quarterly Data - Summary of Q_2"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SUR</t>
  </si>
  <si>
    <t>Entity Registrant Name</t>
  </si>
  <si>
    <t>ORASURE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Short-term investments</t>
  </si>
  <si>
    <t>Accounts receivable, net of allowance for doubtful accounts of $418 and $471</t>
  </si>
  <si>
    <t>Inventories</t>
  </si>
  <si>
    <t>Prepaid expenses</t>
  </si>
  <si>
    <t>Other current assets</t>
  </si>
  <si>
    <t>Total current assets</t>
  </si>
  <si>
    <t>PROPERTY AND EQUIPMENT, net</t>
  </si>
  <si>
    <t>INTANGIBLE ASSETS, net</t>
  </si>
  <si>
    <t>GOODWILL</t>
  </si>
  <si>
    <t>LONG TERM INVESTMENTS</t>
  </si>
  <si>
    <t>OTHER ASSETS</t>
  </si>
  <si>
    <t>TOTAL ASSETS</t>
  </si>
  <si>
    <t>CURRENT LIABILITIES:</t>
  </si>
  <si>
    <t>Accounts payable</t>
  </si>
  <si>
    <t>Deferred revenue</t>
  </si>
  <si>
    <t>Accrued expenses</t>
  </si>
  <si>
    <t>Total current liabilities</t>
  </si>
  <si>
    <t>OTHER LIABILITIES</t>
  </si>
  <si>
    <t>DEFERRED INCOME TAXES</t>
  </si>
  <si>
    <t>COMMITMENTS AND CONTINGENCIES (Note 12)</t>
  </si>
  <si>
    <t xml:space="preserve"> </t>
  </si>
  <si>
    <t>STOCKHOLDERS' EQUITY</t>
  </si>
  <si>
    <t>Preferred stock, par value $.000001, 25,000 shares authorized, none issued</t>
  </si>
  <si>
    <t>Common stock, par value $.000001, 120,000 shares authorized, 61,276 and 60,662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ep. 30, 2018</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Dec. 31, 2016</t>
  </si>
  <si>
    <t>NET REVENUES:</t>
  </si>
  <si>
    <t>Total revenue</t>
  </si>
  <si>
    <t>COST OF PRODUCTS SOLD</t>
  </si>
  <si>
    <t>Gross profit</t>
  </si>
  <si>
    <t>OPERATING EXPENSES:</t>
  </si>
  <si>
    <t>Research and development</t>
  </si>
  <si>
    <t>Sales and marketing</t>
  </si>
  <si>
    <t>General and administrative</t>
  </si>
  <si>
    <t>Gain on litigation settlement</t>
  </si>
  <si>
    <t>Total operating expenses</t>
  </si>
  <si>
    <t>Operating income</t>
  </si>
  <si>
    <t>OTHER INCOME</t>
  </si>
  <si>
    <t>Income before income taxes</t>
  </si>
  <si>
    <t>INCOME TAX EXPENSE</t>
  </si>
  <si>
    <t>NET INCOME</t>
  </si>
  <si>
    <t>EARNINGS PER SHARE:</t>
  </si>
  <si>
    <t>BASIC</t>
  </si>
  <si>
    <t>DILUTED</t>
  </si>
  <si>
    <t>SHARES USED IN COMPUTING EARNINGS PER SHARE:</t>
  </si>
  <si>
    <t>Product [Member]</t>
  </si>
  <si>
    <t>Royalty [Member]</t>
  </si>
  <si>
    <t>Other Revenues [Member]</t>
  </si>
  <si>
    <t>Consolidated Statements of Comprehensive Income - USD ($) $ in Thousands</t>
  </si>
  <si>
    <t>Statement Of Income And Comprehensive Income [Abstract]</t>
  </si>
  <si>
    <t>OTHER COMPEHENSIVE INCOME (LOSS)</t>
  </si>
  <si>
    <t>Currency translation adjustments</t>
  </si>
  <si>
    <t>Unrealized loss on marketable securities</t>
  </si>
  <si>
    <t>COMPREHENSIVE INCOME</t>
  </si>
  <si>
    <t>Consolidated Statements of Shareholders' Equity - USD ($) shares in Thousands, $ in Thousands</t>
  </si>
  <si>
    <t>Total</t>
  </si>
  <si>
    <t>Common Stock [Member]</t>
  </si>
  <si>
    <t>Additional Paid-in Capital [Member]</t>
  </si>
  <si>
    <t>Accumulated Other Comprehensive Loss [Member]</t>
  </si>
  <si>
    <t>Accumulated Deficit [Member]</t>
  </si>
  <si>
    <t>Beginning Balance at Dec. 31, 2015</t>
  </si>
  <si>
    <t>Beginning Balance, Shares at Dec. 31, 2015</t>
  </si>
  <si>
    <t>Common stock issued upon exercise of options</t>
  </si>
  <si>
    <t>Common stock issued upon exercise of options, Shares</t>
  </si>
  <si>
    <t>Vesting of restricted stock</t>
  </si>
  <si>
    <t>Vesting of restricted stock, Shares</t>
  </si>
  <si>
    <t>Purchase and retirement of common shares</t>
  </si>
  <si>
    <t>Purchase and retirement of common shares, Shares</t>
  </si>
  <si>
    <t>Compensation cost for restricted stock</t>
  </si>
  <si>
    <t>Compensation cost for stock option grants</t>
  </si>
  <si>
    <t>Compensation cost for performance stock units</t>
  </si>
  <si>
    <t>Net income</t>
  </si>
  <si>
    <t>Ending Balance at Dec. 31, 2016</t>
  </si>
  <si>
    <t>Ending Balance, Shares at Dec. 31, 2016</t>
  </si>
  <si>
    <t>Ending Balance at Dec. 31, 2017</t>
  </si>
  <si>
    <t>Ending Balance, Shares at Dec. 31, 2017</t>
  </si>
  <si>
    <t>Adoption of ASU 2014-9</t>
  </si>
  <si>
    <t>Vesting of restricted stock and performance stock units</t>
  </si>
  <si>
    <t>Vesting of restricted stock and performance stock units, Shares</t>
  </si>
  <si>
    <t>Ending Balance at Dec. 31, 2018</t>
  </si>
  <si>
    <t>Ending Balance, Shares at Dec. 31, 2018</t>
  </si>
  <si>
    <t>Consolidated Statements of Cash Flows - USD ($) $ in Thousands</t>
  </si>
  <si>
    <t>OPERATING ACTIVITIES:</t>
  </si>
  <si>
    <t>Adjustments to reconcile net income to net cash provided by operating activities:</t>
  </si>
  <si>
    <t>Stock-based compensation</t>
  </si>
  <si>
    <t>Depreciation and amortization</t>
  </si>
  <si>
    <t>Other non-cash amortization</t>
  </si>
  <si>
    <t>Unrealized foreign currency (gain) loss</t>
  </si>
  <si>
    <t>Loss (gain) on sale of fixed assets</t>
  </si>
  <si>
    <t>Deferred income taxes</t>
  </si>
  <si>
    <t>Changes in assets and liabilities</t>
  </si>
  <si>
    <t>Accounts receivable</t>
  </si>
  <si>
    <t>Prepaid expenses and other assets</t>
  </si>
  <si>
    <t>Accrued expenses and other liabilities</t>
  </si>
  <si>
    <t>Net cash provided by operating activities</t>
  </si>
  <si>
    <t>INVESTING ACTIVITIES:</t>
  </si>
  <si>
    <t>Purchases of investments</t>
  </si>
  <si>
    <t>Proceeds from maturities and redemptions of investments</t>
  </si>
  <si>
    <t>Purchases of property and equipment</t>
  </si>
  <si>
    <t>Net cash used in investing activities</t>
  </si>
  <si>
    <t>FINANCING ACTIVITIES:</t>
  </si>
  <si>
    <t>Payments for debt issue costs</t>
  </si>
  <si>
    <t>Proceeds from exercise of stock options</t>
  </si>
  <si>
    <t>Repurchase of common stock</t>
  </si>
  <si>
    <t>Net cash provided by (used in) financing activities</t>
  </si>
  <si>
    <t>EFFECT OF FOREIGN EXCHANGE RATE CHANGES ON CASH</t>
  </si>
  <si>
    <t>NET (DECREASE) INCREASE IN CASH, CASH EQUIVALENTS, AND RESTRICTED CASH</t>
  </si>
  <si>
    <t>CASH, CASH EQUIVALENTS, AND RESTRICTED CASH, BEGINNING OF PERIOD</t>
  </si>
  <si>
    <t>CASH, CASH EQUIVALENTS, AND RESTRICTED CASH, END OF PERIOD</t>
  </si>
  <si>
    <t>The Company</t>
  </si>
  <si>
    <t>Organization Consolidation And Presentation Of Financial Statements [Abstract]</t>
  </si>
  <si>
    <t>1.
Our business is comprised of two segments. Our “OSUR” business consists of the development, manufacture, marketing and sale of oral fluid diagnostic products and specimen collection devices using our proprietary technologies, other diagnostic products including immunoassays and other in vitro Our OSUR diagnostic products include tests that are performed on a rapid basis at the point of care and tests that are processed in a laboratory. These products are sold in the United States and internationally to various clinical laboratories, hospitals, clinics, community-based organizations and other public health organizations, distributors, government agencies, physicians’ offices, and commercial and industrial entities. We also manufacture and sell medical devices used for the removal of benign skin lesions by cryosurgery or freezing. These cryosurgical products are sold in both professional and over-the-counter (“OTC”) markets in North America, Europe, Central and South America, and Australia. Our DNAG, or molecular collection systems business, is operated by our subsidiary, DNA Genotek Inc., a company based in Ottawa, Canada. DNAG’s Oragene ®</t>
  </si>
  <si>
    <t>Summary of Significant Accounting Policies</t>
  </si>
  <si>
    <t>Accounting Policies [Abstract]</t>
  </si>
  <si>
    <t xml:space="preserve">2.
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Supplemental Cash Flow Information In 2018, 2017 and 2016, we paid income taxes of $17,126, $4,309 and $1,123, respectively. In 2018, 2017 and 2016, we recorded through the consolidated statements of income an increase (decrease) in our allowance for doubtful accounts of $(27), $172 and $40, respectively. We had $11, $200 and $369 in write-offs against the allowance for doubtful accounts in 2018, 2017, and 2016, respectively. As of December 31, 2018, 2017 and 2016, we had accruals for purchases of property and equipment of $964, $449 and $302, respectively. 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following is a summary of our available-for-sale securities as of December 31, 2018 and 2017:
Amortized Cost
Gross Unrealized Gains
Gross Unrealized Losses
Fair Value
December 31, 2018
Guaranteed investment certificates
$
23,096
$
—
$
—
$
23,096
Corporate bonds
90,707
—
(917
)
89,790
Total available-for-sale securities
$
113,803
$
—
$
(917
)
$
112,886
December 31, 2017
Guaranteed investment certificates
$
22,261
$
—
$
—
$
22,261
Corporate bonds
82,010
—
(553
)
81,457
Total available-for-sale securities
$
104,271
$
—
$
(553
)
$
103,718
At December 31, 2018, maturities of our available- for-sale securities were as follows:
Less than one year
$
68,702
$
—
$
(568
)
$
68,134
Greater than one year
$
45,101
$
—
$
(349
)
$
44,752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basis, and include the cost of raw materials, labor and overhead. The majority of our inventories are subject to expiration dating. We continually evaluate quantities on hand and the carrying value of our inventories to determine the need for reserves for excess and obsolete inventories, based on prior experience as well as estimated forecasts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under a fixed-formula methodology. 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income. 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seven to fifteen years. Impairment of Long-Lived Assets We assess the recoverability of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18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8, we believe no indicators of impairment exist. Revenue In January 2018, we adopted ASU 2014-09, Revenue from Contracts with Customers, Upon adoption, we recorded a reduction of $75 to the opening balance of accumulated deficit as of January 1, 2018. This adjustment is related to the change in revenue recognition associated with our drug testing kit sales. Sales of our drug testing kits include two performance obligations: sales of the device and laboratory services. Under this new accounting standard, we adjusted the allocation of the transaction price to the performance obligations and the estimate of unexercised rights (“breakage”) associated with the contracts. Prior to the adoption of the new guidance, we used the residual value method to allocate the transaction prices. With the adoption of ASU 2014-09, we allocated transition prices based upon the stand-alone selling price, or fair value method. This change in methodology also impacted our estimated breakage amount. The following table summarizes the impact of the new revenue standard adjustment on our opening balance sheet:
Balance at
New Revenue
Balance at
December 31, 2017
Standard Adjustment
January 1, 2018
LIABILITIES AND STOCKHOLDERS' EQUITY
CURRENT LIABILITIES:
Deferred revenue
1,314
75
1,389
STOCKHOLDERS' EQUITY
Accumulated deficit
(119,510
)
(75
)
(119,585
) The adoption of this new standard had an immaterial impact on our 2018 reported total revenues and operating income, as compared to what would have been reported under the prior standard. We expect the impact of adoption in future periods to continue to be immaterial. Our accounting policies under the new standard were applied prospectively and are noted below. Product sales Revenue from product sales is recognized upon transfer of control of a product to a customer based on an amount that reflects the consideration we are entitled to, net of allowances for any discounts or rebates. Our net revenues recorded for sales of the OraQuick ® We record shipping and handling charges billed to our customers as product revenue and the related expense as cost of products sold. Arrangements with multiple-performance obligations .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is transferred for the related goods or services. Other revenues . Other revenues consist primarily of exclusivity revenues,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On June 10, 2014, we entered into a Master Program Services and Co-Promotion Agreement with AbbVie to co-promote our OraQuick ® As part of our litigation settlement agreement with Ancestry.com DNA LLC (“Ancestry”) and its contract manufacturer, we granted Ancestry a royalty-bearing, non-exclusive, worldwide license to certain patents and patent applications related to the collection of DNA in human saliva. The license granted to Ancestry is limited to saliva DNA collection kits sold or used as part of Ancestry’s genetic testing service offerings and does not cover the sale or use of collection kits outside of Ancestry’s business. During the year ended December 31, 2018, we recorded $9,653, in royalty income under this agreement. On June 12, 2015, we were awarded a grant for up to $10,400 in total funding from the U.S. Department of Health and Human Services Office of the Assistant Secretary for Preparedness and Response’s Biomedical Advanced Research and Development Authority (“BARDA”) related to our OraQuick ® ® In August 2016, we were awarded a contract for up to $16,600 in total funding from BARDA related to our rapid Zika test. The initial six-year, multi-phased contract includes an initial commitment of $7,000 and options for up to an additional $9,600 to fund the evaluation of additional product enhancements, and clinical and regulatory activities. In May 2017, BARDA exercised an option to provide $2,600 in additional funding for our rapid Zika test. Funding received under this contract is recorded as other revenue in our consolidated statements of income as the activities are being performed and the related costs are incurred. During 2018, because of difficulties in completing development and optimizing our Zika test and because of significant uncertainty regarding the future commercial demand for this product, the scope of work covered by this contract was reduced. As a result, our contract with BARDA will be essentially completed in the first quarter of 2019. During 2018, 2017, and 2016, $1,963, $2,388 and $616 respectively, were recognized in connection with this grant. In June 2017, we entered into a four-year Charitable Support Agreement with the Bill &amp; Melinda Gates Foundation (“Gates Foundation”) that will enable us to offer our OraQuick ® Deferred Revenue We record deferred revenue when funds are received prior to the recognition of the associated revenue. Deferred revenue as of December 31, 2018 and 2017 includes customer prepayments of $2,057 and $1,045, respectively. Deferred revenue as of December 31, 2018 and 2017 also included $1,464 and $269, respectively, associated with a long-term contract that has variable pricing based on volume. The average price over the life of contract was determined and revenue is recognized at that rate when the product is delivered to the customer. 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Practical expedients and exemptions . Taxes assessed by governmental authorities, such as sales or value-added taxes, are excluded from product revenues. Other than for sales of our OraQuick® In-Home HIV test to the retail trade, we generally do not grant product return rights to our customers except for warranty returns. Historically, returns arising from warranty issues have been infrequent and immaterial. Accordingly, we expense warranty returns as incurred. As a result of the return rights granted to our customers for our OraQuick® In-Home HIV test, we have recorded an estimate of expected returns as a reduction of gross OraQuick® In-Home HIV product revenues in our consolidated statements of operations. This estimate reflects our historical sales experience to retailers and consumers, as well as other retail factors, and is reviewed regularly to ensure that it reflects potential product returns. As of December 31, 2018 and December 31, 2017, the reserve for sales returns and allowances was $191 and $217, respectively. If actual product returns differ materially from our reserve amount, or if a determination is made that this product’s distribution would be discontinued in whole or in part by certain retailers, then we would need to adjust our reserve. Should the actual level of product returns vary significantly from our estimates, our operating and financial results could be materially affected.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 Revenues by product. The following table represents total net revenues by product line:
Twelve Months Ended December 31,
2018
2017
2016
OraQuick®
$
53,851
$
60,558
$
47,134
Oragene®
75,850
69,184
29,454
Intercept®
7,709
8,125
8,351
Histofreezer®
8,983
10,312
11,628
Other products
19,035
13,809
10,357
Net product revenues
165,428
161,988
106,924
Royalty income
9,653
-
-
AbbVie exclusivity
-
-
18,951
BARDA funding
4,951
4,387
2,323
Charitable support reimbursement
1,711
689
-
Other revenues
16,315
5,076
21,274
Net revenues
$
181,743
$
167,064
$
128,198
Revenues by geographic area . The following table represents total net revenues by geographic area, based on the location of the customer:
December 31,
2018
2017
2016
United States
$
136,847
$
121,458
$
99,758
Europe
11,062
11,827
11,646
Other regions
33,834
33,779
16,794
$
181,743
$
167,064
$
128,198 Customer and Vendor Concentrations One of our customers accounted for 7% and 37% of our accounts receivable as of December 31, 2018 and 2017, respectively. The same customer accounted for approximately 24% and 25% of our net consolidated revenues for the year ended December 31, 2018 and 2017, respectively. Another customer accounted for approximately 15% of our net consolidated revenues for the year ended December 31, 2016.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18, 2017, and 2016, we incurred $763, $717, and $626, respectively, in advertising expenses. 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 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income were $831, $(1,442), and $(607) for the years ended December 31, 2018, 2017, and 2016, respectively. Earnings Per Share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Year ended December 31,
2018
2017
2016
Net income
$
20,396
$
30,948
$
19,720
Weighted average shares of common stock outstanding:
Basic
61,112
59,050
55,615
Dilutive effect of stock options, restricted stock, and performance stock units
1,420
1,974
898
Diluted
62,532
61,024
56,513
Earnings per share:
Basic
$
0.33
$
0.52
$
0.35
Diluted
$
0.33
$
0.51
$
0.35
For the years ended December 31, 2018, 2017, and 2016, outstanding common stock options, unvested restricted stock, and unvested performance stock units representing 291, 180, and 2,546 shares, respectively, were excluded from the computation of diluted earnings per share as their inclusion would have been anti-dilutive. Accumulated Other Comprehensiv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as such, the results of its operations are translated into U.S. dollars, which is the reporting currency of the Company. Accumulated other comprehensive loss at December 31, 2018 consists of $17,789 of currency translation adjustments and $917 of net unrealized losses on marketable securities, which represents the fair market value adjustment for our investments portfolio. Accumulated other comprehensive loss at December 31, 2017 consists of $9,787 of currency translation adjustments and $553 of net unrealized losses on marketable securities. Fair Value of Financial Instruments As of December 31, 2018 and 2017, the carrying values of cash and cash equivalents, restricted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December 31, 2018 and 2017. Included in cash and cash equivalents at December 31, 2018 and 2017, was $21,631 and $40,760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8 and 2017 was $3,884 and $3,514, respectively, and was calculated using the quoted market prices of the assets as of those dates. All investments in the plan are classified as trading securities and measured as Level 1 instruments. The fair value of plan assets is included in both current assets and other assets with the same amounts included in accrued expenses and other liabilities in the accompanying consolidated balance sheets. In 2017, we purchased certificates of deposit (“CDs”) from a commercial bank. The CDs bear interest at rates ranging from 0.89% to 1.03% and matured periodically through January 22, 2018. The carrying values of the CDs approximate their fair value. These CDs served as collateral for certain standby letters of credit and are reported as restricted cash on the accompanying consolidated balance sheets as of December 31, 2017. We have no restricted cash as of December 31, 2018. Recent Accounting Pronouncements In February 2016, the FASB issued ASU 2016-02, Leases , which requires entities to begin recording assets and liabilities from leases on the balance sheet. The new guidance will also require significant additional disclosures about the amount, timing and uncertainty of cash flows from leases. The standard will be effective for the first interim period within annual reporting periods beginning after December 15, 2018, using a modified retrospective approach by recognizing a cumulative effect adjustment to the opening balance of retained earnings. Early adoption is permitted. In July 2018, companies were provided with an option to apply the modified retrospective approach as of either the date of adoption or as of the earliest date presented. We adopted this guidance effective January 1, 2019 by applying the modified retrospective approach as of the date of adoption with the available practical expedients. We continue to utilize a comprehensive approach to assess the impact of this guidance on our financial statements and related disclosures, including the increase in the assets and liabilities on our balance sheet. We are substantially complete with our comprehensive review of our lease portfolio including significant leases by geography and by asset type that will be impacted by the new guidance, and enhancing our controls. In addition, we are progressing on the implementation of a new application for administering our leases and facilitating compliance with the new guidance. The new guidance will require us to record all leases, including operating leases, on the consolidated balance sheet as a right-of-use asset and corresponding liability for future payment obligations. Adoption of the standard will result in the estimated recognition of right-of-use assets of less than 2% of total assets and lease liabilities of less than 16% of total liabilities, and will not have a material impact to the consolidated income statement. In August 2016, the FASB issued ASU 2016-15, Statement of Cash Flows (Topic 230): Classification of Certain Cash Receipts and Cash Payments In March 2017, the FASB issued ASU 2017-08, Receivables-Nonrefundable Fees and Other Costs (Subtopic 310-20): Premium Amortization on Purchased Callable Debt Securities In May 2017, the FASB issued ASU No. 2017-09, Compensation-Stock Compensation (Topic 718): Scope of Modification Accounting . </t>
  </si>
  <si>
    <t>Inventory Disclosure [Abstract]</t>
  </si>
  <si>
    <t>3.
December 31,
2018
2017
Raw materials
$
14,092
$
10,299
Work in process
544
199
Finished goods
8,252
8,845
$
22,888
$
19,343</t>
  </si>
  <si>
    <t>Property and Equipment</t>
  </si>
  <si>
    <t>Property Plant And Equipment [Abstract]</t>
  </si>
  <si>
    <t xml:space="preserve">4.
December 31,
2018
2017
Land
$
1,118
$
1,118
Buildings and improvements
22,480
20,726
Machinery and equipment
29,017
26,685
Computer equipment and software
9,632
9,131
Furniture and fixtures
2,681
2,194
Construction in progress
2,168
897
67,096
60,751
Less accumulated depreciation
(42,797
)
(39,379
)
$
24,299
$
21,372
Depreciation expense was $3,828, $3,434, and $3,149 for 2018, 2017, and 2016, respectively. </t>
  </si>
  <si>
    <t>Goodwill and Other Intangible Assets</t>
  </si>
  <si>
    <t>Goodwill And Intangible Assets Disclosure [Abstract]</t>
  </si>
  <si>
    <t>5.
The changes in goodwill are as follows:
December 31,
2018
2017
Balance as of January 1
$
20,083
$
18,793
Change related to foreign currency translation
(1,562
)
1,290
Balance as of December 31
$
18,521
$
20,083
Intangible assets consist of the following:
December 31, 2018
Amortization Period (Years)
Gross
Accumulated Amortization
Net
Customer list
10
$
9,186
$
(6,532
)
$
2,654
Patents and product rights
10
5,400
(4,708
)
692
Acquired technology
7
7,135
(7,135
)
-
Tradename
15
3,521
(1,730
)
1,791
$
25,242
$
(20,105
)
$
5,137
December 31, 2017
Amortization Period (Years)
Gross
Accumulated Amortization
Net
Customer list
10
$
9,960
$
(6,112
)
$
3,838
Patents and product rights
10
5,400
(4,258
)
1,142
Acquired technology
7
7,737
(6,690
)
1,047
Tradename
15
3,818
(1,622
)
2,196
$
26,915
$
(18,692
)
$
8,223
Patents and products rights are made up of the following:
December 31,
2018
2017
HIV-related
$
900
$
900
HCV-related
4,500
4,500
5,400
5,400
Less accumulated amortization
(4,708
)
(4,258
)
$
692
$
1,142
Amortization expense for 2018, 2017, and 2016 was $2,623, $2,641, and $2,538, respectively. Amortization expense for each of the five succeeding fiscal years and beyond is estimated as follows:
2019
1,617
2020
1,409
2021
1,165
2022
245
2023
245
Beyond
456
$
5,137</t>
  </si>
  <si>
    <t>Accrued Expenses</t>
  </si>
  <si>
    <t>Payables And Accruals [Abstract]</t>
  </si>
  <si>
    <t>6.
December 31,
2018
2017
Payroll and related benefits
$
8,926
$
9,265
Professional fees
1,541
1,064
Income taxes payable
1,447
6,469
Royalties
—
845
Other
1,947
3,052
$
13,861
$
20,695</t>
  </si>
  <si>
    <t>Credit Facility</t>
  </si>
  <si>
    <t>Debt Disclosure [Abstract]</t>
  </si>
  <si>
    <t xml:space="preserve">7.
On September 30, 2016, we entered into a credit agreement (the “Credit Agreement”) with a commercial bank. The Credit Agreement, as amended on December 20, 2017, provides for revolving extensions of credit in an initial aggregate amount of up to $10,000 (inclusive of a letter of credit sub-facility of $2,500). Obligations under the Credit Agreement are secured by a first priority security interest in certain eligible accounts receivable, 65% of the equity of our subsidiary, DNAG, and certain related assets. There were no borrowings under the facility during 2018 and 2017. Borrowings under the Credit Agreement are subject to compliance with borrowing base limitations tied to eligibility of accounts receivable. Interest under the Credit Agreement is payable at the London Interbank Offered Rate for one, two, three or six-month loans, as selected by the Company, plus 2.50% per year. The Credit Agreement is subject to an unused line fee of 0.375% per year on the unused portion of the commitment under the Credit Agreement during the revolving period. The maturity date of the Credit Agreement is September 30, 2019. In connection with the Credit Agreement, under certain circumstances, we must comply with a minimum fixed charge coverage ratio of 1.10 to 1.00, measured as of the last day of each fiscal month and for the twelve-fiscal month period ending on such date. As of December 31, 2018 and 2017, we were in compliance with all applicable covenants in the Credit Agreement. </t>
  </si>
  <si>
    <t>Income Taxes</t>
  </si>
  <si>
    <t>Income Tax Disclosure [Abstract]</t>
  </si>
  <si>
    <t>8.
Income before income tax expense consists of the following:
Years Ended December 31,
2018
2017
2016
United States
$
(11,728
)
$
2,270
$
18,492
Canada
43,444
38,762
1,831
$
31,716
$
41,032
$
20,323
The components of income tax expense are as follows:
Years Ended December 31,
2018
2017
2016
Current
Federal
$
—
$
—
$
—
State
155
—
250
Canada
12,084
10,733
882
12,239
10,733
1,132
Deferred
Federal
9,200
10,297
6,508
State
1,011
(827
)
569
Canada
(919
)
(649
)
(529
)
9,292
8,821
6,548
Decrease in valuation allowance
(10,211
)
(9,470
)
(7,077
)
(919
)
(649
)
(529
)
Total income tax expense
$
11,320
$
10,084
$
603
For the years ended December 31, 2018, 2017, and 2016 we recorded foreign income tax expense of $11,165, $10,084, and $353, respectively. The Tax Cuts and Jobs Act On December 22, 2017, the U.S. enacted the Tax Cuts and Jobs Act (the “Tax Act”) that instituted fundamental changes to the taxation on multinational corporations. Although the Tax Act is generally effective January 1, 2018, U.S. generally accepted accounting principles requires recognition of the tax effects of new legislation during the reporting period that includes the enactment date, which was December 22, 2017. Among the numerous provisions, the Tax Act includes three provisions in particular which require consideration for financial reporting: a permanent reduction in the corporate tax rate to 21%, a one-time tax on undistributed foreign earnings, and a new U.S. tax on global intangible low taxed income (“GILTI”) which is a tax on certain earnings of foreign affiliates. The reduction in the U.S. corporate tax rate to 21% became effective in 2018. This change resulted in a re-measurement of our net deferred tax balance at the end of 2017 with no net financial statement impact due to a comparable decrease in our deferred tax valuation allowance. The one-time tax on undistributed and previously untaxed post-1986 foreign earnings and profits (E&amp;P) of foreign affiliates owned by U.S. shareholders as of December 31, 2017 was analyzed for our Canadian subsidiary. For the 2017 federal tax return filed during 2018 our U.S. federal taxable loss exceeded and offset the provisional mandatory repatriation net inclusion and as such, no additional taxes were due as a result of the deemed repatriation of these foreign earnings. In addition, the Tax Act also included changes to the taxation of foreign earnings by implementing a dividend exemption system, expansion of the current anti-deferral rules, a minimum tax on low-taxed foreign earnings and new measures to deter base erosion and promote U.S. production. The Tax Act also included repeal of the corporate alternative minimum tax, expensing of capital investment, changes to the Federal net operating loss (“NOL”) utilization and carryforward rules, and limitations of the deduction for interest expense and certain employee compensation. As a result of the complex impact of the Tax Act, the SEC provided guidance under Staff Accounting Bulletin No. 118 (“SAB 118”) that allowed the Company to record provisional amounts as of December 31, 2017 for the impact of the Tax Act, provided that the provisional amounts could be reasonably determined and with the requirement that the final accounting be completed in a period not to exceed one year from the date of enactment. As of December 31, 2018, the Company has completed the accounting for the tax effects of the Tax Act, and therefore, has recorded final amounts which include:
(a)
The impact of the one-time transition tax on existing net operating loss and foreign tax credit carryforwards generated, as well as the related offsetting valuation allowances. The final one-time transitioned income reported on the 2017 federal tax return filed in 2018 was $17,724. This amount decreased both the net operating loss carryforward as well as the corresponding valuation allowance.
(b)
The valuation allowance for the Company’s deferred tax assets as of December 31, 2017, was primarily dependent on forecasted future taxable income in the U.S. and Canada and was impacted by the provisions of the Tax Act. The primary impact of the Tax Act was the lowering of the statutory rate to 21%. This lowered the deferred tax assets and corresponding valuation allowance by $11,273. The Tax Act imposed a U.S. tax on GILTI that is earned by certain foreign affiliates owned by a U.S. shareholder effective in 2018. GILTI is generally intended to impose tax on the earnings of a foreign corporation that are deemed to exceed a certain threshold return relative to the underlying tangible property. The GILTI computation for 2018 was completed and is reflected in this year’s income tax provision. The Company has made a policy election related to its treatment of GILTI and will treat it as a current period expense in the reporting period in which the tax is incurred. A reconciliation of the statutory United States federal income tax rate to our effective tax rate for each of the years ended December 31, 2018, 2017, and 2016 is as follows:
2018
2017
2016
Statutory U.S. federal income tax rate
21.0
%
34.0
%
34.0
%
Deemed repatriation tax
10.9
7.8
—
GILTI tax
22.2
—
—
Statutory rate change, deferred tax impact
—
29.4
—
Nondeductible executive compensation
4.8
—
—
Impact of share-based payment awards
0.6
(16.0
)
—
Tax effect of Canadian items
6.8
(8.3
)
(1.9
)
State income taxes, net of federal benefit
2.8
(1.1
)
2.0
Nondeductible expenses and other
(1.2
)
1.9
3.7
Change in valuation allowance, federal and state
(32.2
)
(23.1
)
(34.8
)
Effective tax rate
35.7
%
24.6
%
3.0
% Deferred income taxes reflect the tax effects of temporary differences between the basis of assets and liabilities recognized for financial reporting purposes and tax purposes, and net operating loss and tax credit carryforwards. Significant components of our deferred tax assets (liabilities) as of December 31, 2018 and 2017 are as follows:
2018
2017
Deferred tax assets (liabilities):
Net operating loss carryforwards
$
10,812
$
15,338
Inventories
1,005
1,179
Capitalized research and development costs
1,697
2,402
Accruals and reserves currently not deductible
3,767
3,103
Acquired intangible assets
(1,153
)
(1,825
)
Depreciation and amortization
(1,082
)
(621
)
Stock-based compensation
1,248
976
Tax credit carryforwards
1,819
6,722
Net deferred tax asset
18,113
27,274
Valuation allowance
(19,014
)
(29,225
)
Net deferred tax liability
$
(901
)
$
(1,951
) In assessing the realizability of our deferred tax asset, we consider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prior to the expiration of the NOL carryforwards. In 2008, we established a full valuation allowance against our U.S. deferred tax asset, and management believes the full valuation allowance is still appropriate as of December 31, 2018 and 2017 since the facts and circumstances necessitating the allowance have not changed. As a result, no U.S. federal income tax benefit was recorded for the years ended December 31, 2018, 2017, or 2016. The valuation allowance primarily decreased by $10,211 in 2018 due to utilization of federal and state net operating losses due to the GILTI inclusion in taxable income. Our Federal NOL carryforwards expire as follows:
Year of Expiration
NOLs
2030 - 2034
$
36,100
2035 - 2037
11,260
$
47,360
The new accounting guidance under ASU 2016-09 allows for the recognition of excess tax benefits associated with stock-based compensation awards regardless of whether the deduction reduces taxes payable. On January 1, 2017, we recorded a cumulative adjustment to retained earnings of $3,391 to recognize the increase in our net operating loss carryforwards from the cumulative excess tax benefits not recognized in periods prior to January 1, 2017. A corresponding $3,391 increase to our valuation allowance associated with this tax benefit was also recorded to retained earnings thereby resulting in no impact to retained earnings. The Tax Reform Act of 1986 contains provisions under Internal Revenue Code (“IRC”) Section 382 that limit the annual amount of federal and state NOL carryforwards that can be used in any given year in the event a significant change in ownership. We do not believe that there is a Section 382 limitation that will impair our future ability to utilize NOLs to offset our future taxable income. We continue to review ownership changes on an annual basis and we do not believe we have had a subsequent ownership change that would impact the NOLs. Effective January 1, 2018, there is a transition to a participation exemption system whereby distributions from foreign subsidiaries to U.S. shareholders are generally exempt from taxation. Our intention is to continue to permanently reinvest the historical undistributed earnings of our Canadian subsidiary to the extent that we will not incur any additional tax expense associated with foreign withholding or other local tax expense on the future cash transfers. As such, deferred taxes have not been recorded on the unremitted earnings of the Canadian subsidiary. As of December 31, 2018, our gross unrecognized tax benefits totaled $1,676, and based upon the valuation allowance for our U.S. operations, the recognition of any tax benefit would not impact our effective tax rate. We record interest and penalties related to unrecognized tax benefits as a component of income tax expense. Interest and penalties were immaterial in 2018, 2017 and 2016. As a result of our net operating loss carryforward position, we are subject to audit by the Internal Revenue Service since our inception, as well as by several state jurisdictions for the years ended September 30, 1998 through December 31, 2018. A reconciliation of our unrecognized tax benefits is as follows:
2018
2017
2016
Balance as of January 1
$
1,663
$
2,084
$
2,088
Additions for tax positions of prior periods
44
—
-
Reductions for tax positions of prior periods
(31
)
(421
)
(4
)
Balance as of December 31
$
1,676
$
1,663
$
2,084</t>
  </si>
  <si>
    <t>Stockholders' Equity</t>
  </si>
  <si>
    <t>Equity [Abstract]</t>
  </si>
  <si>
    <t xml:space="preserve">9.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18, 3,704 shares were available for future grants under the Stock Plan. Under the terms of the Stock Plan, nonqualified stock options may be granted to eligible employees, including our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exercise periods and an exercise price not less than the fair market value on the date of grant. Options generally vest over four years, with one quarter of the options vesting one year after grant and the remainder vesting on a monthly basis over the next three years. The fair value of each stock option was estimated on the date of the grant using the Black-Scholes option-pricing model using the following weighted-average assumptions:
Years Ended December 31,
Black-Scholes Option Valuation Assumptions
2018
2017
2016
Risk-free interest rate (1)
2.60
%
2.22
%
1.76
%
Expected dividend yield
—
—
—
Expected stock price volatility (2)
43
%
43
%
46
%
Expected life of stock options (in years) (2)
6
7
7
(1)
Based on the constant maturity interest rate of U.S. Treasury securities whose term is consistent with the expected life of our stock options.
(2)
Based upon historical experience. The weighted-average grant date fair value of stock options granted during the years ended December 31, 2018, 2017 and 2016 was $9.15, $4.71 and $2.91, respectively. Compensation expense recognized in the financial statements related to stock options was as follows:
Years Ended December 31,
2018
2017
2016
Total compensation cost during the year
$
2,163
$
2,045
$
2,691
Amounts capitalized into inventory during the year
(420
)
(371
)
(270
)
Amounts recognized in cost of products sold for amounts previously capitalized
396
276
212
Amounts charged against income
$
2,139
$
1,950
$
2,633
The aggregate intrinsic value of options exercised during the years ended December 31, 2018, 2017, and 2016 (the amount by which the market price of the stock on the date of exercise exceeded the exercise price) was $2,314, $35,631, and $763, respectively. The following table summarizes the stock option activity under the Stock Plan:
Options
Weighted-Average Exercise Price Per Share
Weighted-Average Remaining Contractual Term (in years)
Aggregate Intrinsic Value
Outstanding on January 1, 2018
1,201
8.04
Granted
171
20.35
Exercised
(227
)
7.47
Expired
(38
)
6.05
Forfeited
(24
)
7.53
Outstanding on December 31, 2018
1,083
$
10.19
6.2
$
3,047
Vested or expected to vest as of December 31, 2018
1,083
$
10.19
6.2
$
3,047
Exercisable on December 31, 2018
776
$
8.81
5.3
$
2,434
As of December 31, 2018, there was $1,677 of unrecognized compensation expense related to unvested option awards that is expected to be recognized over a weighted-average period of 1.9 years. Net cash proceeds from the exercise of stock options were $1,701, $31,675 and $2,656 for the years ended December 31, 2018, 2017, and 2016, respectively. As a result of our net operating loss carryforward position, no actual income tax benefit was realized from stock option exercises for these periods. The following table summarizes information about stock options outstanding as of December 31, 2018:
Options outstanding
Options exercisable
Range of exercise prices
Number Outstanding
Weighted- Average Remaining Contractual Term (in years)
Weighted- Average Exercise Price Per Share
Number Exercisable
Weighted- Average Exercise Price Per Share
$
5.37
121
6.9
$
5.37
64
$
5.37
$
5.47
3
6.7
5.47
2
5.47
$
5.71
120
4.4
5.71
120
5.71
$5.79 - $7.28
114
5.4
7.06
112
7.06
$7.33 - $8.63
74
3.2
8.30
73
8.32
$
8.87
137
8.0
8.87
53
8.87
$
8.93
6
8.0
8.93
3
8.93
$
9.31
218
5.3
9.31
208
9.31
$9.78 - $14.95
119
4.9
12.45
109
12.22
$16.8 - $21.9
171
9.1
20.35
32
19.74
1,083
6.2
$
10.19
776
$
8.81
The Stock Plan also permits us to grant restricted shares and restricted units of our common stock to eligible employees, including officers, and our outside directors. Generally, these shares or units are nontransferable until vested and are subject to vesting requirements and/or forfeiture, as determined by our Compensation Committee or Board of Directors. The market value of these shares and units at the date of grant is recognized on a straight-line basis over the period during which the restrictions lapse. Compensation cost of $6,357, $2,705 and $2,861 related to restricted shares was recognized during the years ended December 31, 2018, 2017, and 2016, respectively. The following table summarizes restricted stock award and restricted stock units activity under the Stock Plan:
Units
Weighted-Average Grant Date Fair Value
Issued and unvested, January 1, 2018
671
7.83
Granted
226
19.17
Vested
(531
)
9.49
Forfeited
(9
)
11.48
Issued and unvested, December 31, 2018
357
$
12.14
Issued and expected to vest, December 31, 2018
357
$
12.14
As of December 31, 2018, there was $2,556 of unrecognized compensation expense related to unvested restricted stock awards and unvested restricted stock units that is expected to be recognized over a weighted average period of 2.2 years. In connection with the vesting of restricted shares during the years ended December 31, 2018, 2017 and 2016, we purchased and immediately retired 171, 130 and 132 shares with aggregate values of $3,291, $1,240 and $784, respectively, in satisfaction of minimum tax withholding and exercise obligations. Commencing in 2016, we granted performance-based restricted stock units (“PSUs”) to certain executives. Vesting of these PSUs is dependent upon achievement of performance-based metrics during a one-year or three-year period, from the date of grant. Assuming achievement of each performance-based metric, the executive must also generally remain in our service for three years from the grant date. Performance during the one-year period will be based on a one-year earnings per share or income before taxes target. If the one-year target is achieved, the PSUs will then vest three years from grant date. Performance during the three-year period will be based on achievement of a three-year compound annual growth rate for consolidated product revenues. If the three-year target is achieved, the corresponding PSUs will then vest three years from grant date. PSUs are converted into shares of our common stock once vested. Upon grant of the PSUs, we recognize compensation expense related to these awards based on assumptions as to what percentage of each target will be achieved. The Company evaluates these target assumptions on a quarterly basis and adjusts compensation expense related to these awards, as appropriate. Compensation cost of $6,717, $2,223 and $511 related to the PSUs was recognized during the years ended December 31, 2018, 2017 and 2016, respectively. The following table summarizes PSU activity under the Stock Plan:
Units
Weighted- Average Grant Date Fair Value
Issued and unvested, January 1, 2018
576
6.76
Granted (1)
124
20.90
Performance adjustment (2)
14
6.44
Vested
(47
)
7.55
Forfeited
(6
)
15.77
Issued and unvested, December 31, 2018
661
$
9.26
Issued and expected to vest, December 31, 2018
661
$
9.26
1.
Grant activity for all PSU’s disclosed at target.
2.
Reflects the performance adjustment based on actual performance measured at the end of the performance period. In connection with the vesting of performance stock units during the year ended December 31, 2018, we purchased and immediately retired 20 shares with aggregate values of $301. No performance stock units vested in 2017 or 2016. Share Repurchase Program On August 5, 2008, our Board of Directors approved a share repurchase program pursuant to which we are permitted to acquire up to $25,000 of our outstanding common shares. No shares were purchased and retired in 2018 and 2017. During the year ended December 31, 2016 we purchased and retired 423 shares of common stock at an average price of $6.29 per share for a total cost of $2,660. </t>
  </si>
  <si>
    <t>Transition Costs</t>
  </si>
  <si>
    <t>Transition Costs [Abstract]</t>
  </si>
  <si>
    <t xml:space="preserve">10 .
TRANSITION COSTS In January 2018, we announced the retirement of our President and CEO and our CFO and Chief Operating Officer. Stephen S. Tang, Ph.D., who served as Chairman of the Board of Directors (the “Board”), was appointed as the Company’s new President and CEO, effective as of April 1, 2018. Dr. Tang replaced Douglas A. Michels, who retired as President and CEO, and as a member of the Board, on March 31, 2018. In addition, Roberto Cuca was appointed as the Company’s new CFO, effective June 8, 2018. Mr. Cuca replaced Ronald H. Spair, our former CFO and Chief Operating Officer, who retired on that same date. Charges associated with these transitions were $9,602 during 2018 and are included in general and administrative expenses in the consolidated statement of income. These charges primarily reflect non-cash charges associated with modifications to existing stock grants held by the retiring executives and expenses associated with the onboarding of the Company’s new President and CEO. </t>
  </si>
  <si>
    <t>Business Segment Information</t>
  </si>
  <si>
    <t>Segment Reporting [Abstract]</t>
  </si>
  <si>
    <t>1 1 .
Our business is comprised of two segments: Our “OSUR” business consists of the development, manufacture, marketing and sale of oral fluid diagnostic products and specimen collection devices using our proprietary technologies, other diagnostic products including immunoassays and other in vitro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years ended December 31, 2018, 2017, and 2016, and asset information as of December 31, 2018 and 2017:
Years Ended December 31,
2018
2017
2016
Net revenues:
OSUR
$
85,635
$
91,965
$
95,984
DNAG
96,108
75,099
32,214
Total
$
181,743
$
167,064
$
128,198
Operating income (loss):
OSUR
$
(20,123
)
$
(2,706
)
$
15,606
DNAG
48,552
42,944
4,659
Total
$
28,429
$
40,238
$
20,265
Depreciation and amortization:
OSUR
$
3,755
$
3,170
$
2,751
DNAG
3,467
3,232
2,889
Total
$
7,222
$
6,402
$
5,640
Capital expenditures:
OSUR
$
4,893
$
2,752
$
2,145
DNAG
1,451
1,585
2,208
Total
$
6,344
$
4,337
$
4,353
December 31,
2018
2017
Total assets:
OSUR
$
190,178
$
192,352
DNAG
125,393
103,849
Total
$
315,571
$
296,201
The following table represents total long-lived assets by geographic area:
December 31,
2018
2017
United States
$
18,776
$
16,160
Canada
5,192
5,083
Other regions
331
129
$
24,299
$
21,372</t>
  </si>
  <si>
    <t>Commitments and Contingencies</t>
  </si>
  <si>
    <t>Commitments And Contingencies Disclosure [Abstract]</t>
  </si>
  <si>
    <t xml:space="preserve">1 2 .
Leases We lease office space for our Canadian subsidiary, domestic warehouse facilities and smaller pieces of equipment under operating lease agreements. Future payments required under these non-cancelable leases are as follows:
2019
$
903
2020
902
2021
877
2022
850
2023
506
Thereafter
737
$
4,775
Rent expense for 2018, 2017 and 2016 was $1,461, $852, and $715, respectively. Purchase Commitments As of December 31, 2018, we had outstanding non-cancelable purchase commitments related to inventory, supplies, capital expenditures, and other goods or services as follows:
2019
9,683
2020
402
2021
19
2022
19
2023
17
$
10,140
Employment Agreements Under terms of employment agreements with certain employees, which extend through 2021, we are required to pay each individual a base salary for continuing employment with us. The agreements require payments totaling $1,779, $1,779 and $980 in 2019, 2020 and 2021, respectively.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t>
  </si>
  <si>
    <t>Retirement Plans</t>
  </si>
  <si>
    <t>Compensation And Retirement Disclosure [Abstract]</t>
  </si>
  <si>
    <t xml:space="preserve">1 3 .
Substantially all of our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us to match employee contributions up to $4 per year. We contributed $721, $617 and $619 to the 401(k) Plan, net of forfeitures, in 2018, 2017, and 2016, respectively. In addition to our 401(k) plan, we offer a nonqualified deferred compensation plan to permit eligible directors and highly compensated employees of the Company to defer receipt and taxation of their compensation each year. We also may make discretionary contributions to the accounts of the participating employees in any amount either in cash or stock. Participants in the plan may not purchase OraSure stock as an investment vehicle. As of December 31, 2018 and 2017, the value of the assets associated with this plan was $3,884 and $3,514, respectively, and is included in current assets and other assets in our consolidated balance sheets. Our obligation related to the deferred compensation plan is included in accrued expenses and other liabilities in our consolidated balance sheets. As of December 31, 2017 and 2016, our total obligation under this plan was $3,884 and $3,514, respectively. Substantially all regular full-time Canadian employees are eligible to participate in the DNA Genotek Registered Retirement Savings Plan (the “RRSP”). The RRSP permits voluntary employee contributions to be excluded from an employee’s current taxable income and receive tax preferred treatment with Revenue Canada. The RRSP also provides for DNAG to match employee contributions up to $2 per year. We contributed $163, $145 and $134 to the RRSP in 2018, 2017, and 2016, respectively. </t>
  </si>
  <si>
    <t>Quarterly Data</t>
  </si>
  <si>
    <t>Quarterly Financial Information Disclosure [Abstract]</t>
  </si>
  <si>
    <t xml:space="preserve">1 4 .
The following tables summarize the quarterly results of operations for each of the quarters in 2018 and 2017.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8 Results
Three months ended
March 31, 2018
June 30, 2018
September 30, 2018
December 31, 2018
Net revenues
$
41,987
$
43,625
$
45,885
$
50,246
Costs and expenses
42,485
38,067
35,028
37,734
Operating income (loss)
(498
)
5,558
10,857
12,512
Other income, net
412
736
510
1,629
Income (loss) before income taxes
(86
)
6,294
11,367
14,141
Income tax expense
2,033
2,173
3,271
3,843
Net income (loss)
$
(2,119
)
$
4,121
$
8,096
$
10,298
Earnings (loss) per share
Basic
$
(0.03
)
$
0.07
$
0.13
$
0.17
Diluted
$
(0.03
)
$
0.07
$
0.13
$
0.16
2017 Results
Three months ended
March 31, 2017
June 30, 2017
September 30, 2017
December 31, 2017
Net revenues
$
32,546
$
40,176
$
42,314
$
52,028
Costs and expenses
16,675
(1
)
33,289
34,995
41,867
Operating income
15,871
(1
)
6,887
7,319
10,161
Other income, net
467
96
113
118
Income before income taxes
16,338
6,983
7,432
10,279
Income tax expense
3,897
1,555
1,669
2,963
Net income
$
12,441
$
5,428
$
5,763
$
7,316
Earnings per share
Basic
$
0.22
$
0.09
$
0.10
$
0.12
(2
)
Diluted
$
0.21
$
0.09
$
0.09
$
0.12
(2
) (1) Includes a $12,500 gain associated with the settlement of our litigation with Ancestry.com DNA LLC and its contract manufacturer, which was recorded as a reduction of operating expenses in the indicated period. (2) </t>
  </si>
  <si>
    <t>Subsequent Events</t>
  </si>
  <si>
    <t>Subsequent Events [Abstract]</t>
  </si>
  <si>
    <t xml:space="preserve">1 5 .
On January 4, 2019, the Company, through a wholly-owned subsidiary, acquired all of the outstanding stock of CoreBiome, Inc. (“CoreBiome”), pursuant to the terms of a Merger Agreement, dated January 3, 2019. CoreBiome is a Minnesota-based early-stage microbiome laboratory services provider that accelerates research and discovery for customers in the pharmaceutical, agricultural, and research communities. These services provide optimal analytical algorithms to deliver speed and scalability in the lab with precise analytics. Also on January 4, 2019, the Company, through a wholly-owned subsidiary, acquired all of the outstanding stock of Novosanis NV (“Novosanis”), pursuant to a Share Purchase Agreement, dated January 3, 2019. Novosanis is a Belgian company founded as a spinoff company from the University of Antwerp in 2013. Novosanis is an early commercial-stage producer and distributor of urine sample collection devices targeted primarily at the liquid biopsy, sexually transmitted infection screening market. Novosanis’ primary product is Colli-Pee, an easy to use device designed for the standardized collection of first-void urine which can be used in the privacy of the user’s home or in a clinic. The initial commercial application of this product is for liquid biopsy in the prostate and bladder cancer markets. Product validation and clinical trials are also under way with various sexually transmitted infection test manufacturers. The initial aggregate purchase price for both of these transaction approximated $12,014, adjusted for certain transaction costs, indebtedness, and holdback amounts, and was funded with cash on hand. A portion of the purchase price was deposited into escrow accounts for a limited period after closing, pursuant to indemnification obligations under each agreement noted above. Both agreements include contingent payments to be paid based on the future performance of each company through a specified period of time as defined under the agreements. Through December 31, 2018, we incurred a total of $1,235 million of acquisition related costs, including investment banking fees and accounting, legal and other professional fees, related to both acquisitions, all of which were expensed and reported as a component of general and administrative expenses in the consolidated statement of income for the year ended December 31, 2018. </t>
  </si>
  <si>
    <t>Summary of Significant Accounting Policies (Policies)</t>
  </si>
  <si>
    <t>Principles of Consolidation and Basis of Presentation</t>
  </si>
  <si>
    <t xml:space="preserve">Principles of Consolidation and Basis of Presentation The consolidated financial statements include the accounts of OraSure Technologies, Inc. (“OraSure”) and its wholly-owned subsidiary, DNA Genotek Inc. (“DNAG”). All intercompany transactions and balances have been eliminated. References herein to “we,” “us,” “our,” or the “Company” mean OraSure and its consolidated subsidiary, unless otherwise indicated. </t>
  </si>
  <si>
    <t>Use of Estimates</t>
  </si>
  <si>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valuation of accounts receivable and inventories and assumptions utilized in impairment testing for intangible assets and goodwill, as well as calculations related to accruals, taxes, and performance-based compensation expense, among others.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si>
  <si>
    <t>Supplemental Cash Flow Information</t>
  </si>
  <si>
    <t xml:space="preserve">Supplemental Cash Flow Information In 2018, 2017 and 2016, we paid income taxes of $17,126, $4,309 and $1,123, respectively. In 2018, 2017 and 2016, we recorded through the consolidated statements of income an increase (decrease) in our allowance for doubtful accounts of $(27), $172 and $40, respectively. We had $11, $200 and $369 in write-offs against the allowance for doubtful accounts in 2018, 2017, and 2016, respectively. As of December 31, 2018, 2017 and 2016, we had accruals for purchases of property and equipment of $964, $449 and $302, respectively. </t>
  </si>
  <si>
    <t>Investments</t>
  </si>
  <si>
    <t>Investments We consider all investments in debt securities to be available-for-sale securities. These securities are comprised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The following is a summary of our available-for-sale securities as of December 31, 2018 and 2017:
Amortized Cost
Gross Unrealized Gains
Gross Unrealized Losses
Fair Value
December 31, 2018
Guaranteed investment certificates
$
23,096
$
—
$
—
$
23,096
Corporate bonds
90,707
—
(917
)
89,790
Total available-for-sale securities
$
113,803
$
—
$
(917
)
$
112,886
December 31, 2017
Guaranteed investment certificates
$
22,261
$
—
$
—
$
22,261
Corporate bonds
82,010
—
(553
)
81,457
Total available-for-sale securities
$
104,271
$
—
$
(553
)
$
103,718
At December 31, 2018, maturities of our available- for-sale securities were as follows:
Less than one year
$
68,702
$
—
$
(568
)
$
68,134
Greater than one year
$
45,101
$
—
$
(349
)
$
44,752</t>
  </si>
  <si>
    <t>Accounts Receivable</t>
  </si>
  <si>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si>
  <si>
    <t xml:space="preserve">Inventories Inventories are stated at the lower of cost or net realizable value, with cost determined on a first-in, first-out basis, and include the cost of raw materials, labor and overhead. The majority of our inventories are subject to expiration dating. We continually evaluate quantities on hand and the carrying value of our inventories to determine the need for reserves for excess and obsolete inventories, based on prior experience as well as estimated forecasts of product sales. When factors indicate that impairment has occurred, either a reserve is established against the inventories’ carrying value or the inventories are completely written off, as in the case of lapsing expiration dates. In addition to reserving for these items identified through specific identification procedures, we also reserve for unidentified scrap or spoilage under a fixed-formula methodology. </t>
  </si>
  <si>
    <t xml:space="preserve">Property and Equipment Property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income. </t>
  </si>
  <si>
    <t>Intangible Assets</t>
  </si>
  <si>
    <t xml:space="preserve">Intangible Assets Intangible assets consist of a customer list,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seven to fifteen years. </t>
  </si>
  <si>
    <t>Impairment of Long-Lived Assets</t>
  </si>
  <si>
    <t xml:space="preserve">Impairment of Long-Lived Assets We assess the recoverability of our long-lived assets, which include property and equipment and intangible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t>
  </si>
  <si>
    <t>Goodwill</t>
  </si>
  <si>
    <t xml:space="preserve">Goodwill Goodwill represents the excess of the purchase price we paid over the fair value of the net tangible and identifiable intangible assets acquired and liabilities assumed in our acquisition of DNAG in August 2011. Goodwill is not amortized but rather is tested annually for impairment or more frequently if we believe that indicators of impairment exist. Current U.S. generally accepted accounting principles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We performed our annual impairment assessment as of July 31, 2018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December 31, 2018, we believe no indicators of impairment exist. </t>
  </si>
  <si>
    <t>Revenue</t>
  </si>
  <si>
    <t xml:space="preserve">Revenue In January 2018, we adopted ASU 2014-09, Revenue from Contracts with Customers, Upon adoption, we recorded a reduction of $75 to the opening balance of accumulated deficit as of January 1, 2018. This adjustment is related to the change in revenue recognition associated with our drug testing kit sales. Sales of our drug testing kits include two performance obligations: sales of the device and laboratory services. Under this new accounting standard, we adjusted the allocation of the transaction price to the performance obligations and the estimate of unexercised rights (“breakage”) associated with the contracts. Prior to the adoption of the new guidance, we used the residual value method to allocate the transaction prices. With the adoption of ASU 2014-09, we allocated transition prices based upon the stand-alone selling price, or fair value method. This change in methodology also impacted our estimated breakage amount. The following table summarizes the impact of the new revenue standard adjustment on our opening balance sheet:
Balance at
New Revenue
Balance at
December 31, 2017
Standard Adjustment
January 1, 2018
LIABILITIES AND STOCKHOLDERS' EQUITY
CURRENT LIABILITIES:
Deferred revenue
1,314
75
1,389
STOCKHOLDERS' EQUITY
Accumulated deficit
(119,510
)
(75
)
(119,585
) The adoption of this new standard had an immaterial impact on our 2018 reported total revenues and operating income, as compared to what would have been reported under the prior standard. We expect the impact of adoption in future periods to continue to be immaterial. Our accounting policies under the new standard were applied prospectively and are noted below. Deferred Revenue We record deferred revenue when funds are received prior to the recognition of the associated revenue. Deferred revenue as of December 31, 2018 and 2017 includes customer prepayments of $2,057 and $1,045, respectively. Deferred revenue as of December 31, 2018 and 2017 also included $1,464 and $269, respectively, associated with a long-term contract that has variable pricing based on volume. The average price over the life of contract was determined and revenue is recognized at that rate when the product is delivered to the customer. </t>
  </si>
  <si>
    <t>Product Sales</t>
  </si>
  <si>
    <t xml:space="preserve">Product sales Revenue from product sales is recognized upon transfer of control of a product to a customer based on an amount that reflects the consideration we are entitled to, net of allowances for any discounts or rebates. Our net revenues recorded for sales of the OraQuick ® We record shipping and handling charges billed to our customers as product revenue and the related expense as cost of products sold. </t>
  </si>
  <si>
    <t>Arrangements with Multiple-performance Obligations</t>
  </si>
  <si>
    <t xml:space="preserve">Arrangements with multiple-performance obligations .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s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is transferred for the related goods or services. </t>
  </si>
  <si>
    <t>Other Revenues</t>
  </si>
  <si>
    <t>Other revenues . Other revenues consist primarily of exclusivity revenues, royalty income, funding of research and development efforts and cost reimbursements under a charitable support agreement. Royalties from licensees are based on third-party sales of licensed products and are recorded when the related third-party product sale occurs. Funding and charitable support reimbursements are recorded as the activities are being performed in accordance with the respective agreements. On June 10, 2014, we entered into a Master Program Services and Co-Promotion Agreement with AbbVie to co-promote our OraQuick ® As part of our litigation settlement agreement with Ancestry.com DNA LLC (“Ancestry”) and its contract manufacturer, we granted Ancestry a royalty-bearing, non-exclusive, worldwide license to certain patents and patent applications related to the collection of DNA in human saliva. The license granted to Ancestry is limited to saliva DNA collection kits sold or used as part of Ancestry’s genetic testing service offerings and does not cover the sale or use of collection kits outside of Ancestry’s business. During the year ended December 31, 2018, we recorded $9,653, in royalty income under this agreement. On June 12, 2015, we were awarded a grant for up to $10,400 in total funding from the U.S. Department of Health and Human Services Office of the Assistant Secretary for Preparedness and Response’s Biomedical Advanced Research and Development Authority (“BARDA”) related to our OraQuick ® ® In August 2016, we were awarded a contract for up to $16,600 in total funding from BARDA related to our rapid Zika test. The initial six-year, multi-phased contract includes an initial commitment of $7,000 and options for up to an additional $9,600 to fund the evaluation of additional product enhancements, and clinical and regulatory activities. In May 2017, BARDA exercised an option to provide $2,600 in additional funding for our rapid Zika test. Funding received under this contract is recorded as other revenue in our consolidated statements of income as the activities are being performed and the related costs are incurred. During 2018, because of difficulties in completing development and optimizing our Zika test and because of significant uncertainty regarding the future commercial demand for this product, the scope of work covered by this contract was reduced. As a result, our contract with BARDA will be essentially completed in the first quarter of 2019. During 2018, 2017, and 2016, $1,963, $2,388 and $616 respectively, were recognized in connection with this grant. In June 2017, we entered into a four-year Charitable Support Agreement with the Bill &amp; Melinda Gates Foundation (“Gates Foundation”) that will enable us to offer our OraQuick ®</t>
  </si>
  <si>
    <t>Financing and Payment</t>
  </si>
  <si>
    <t xml:space="preserve">Financing and Payment . Our payment terms vary by the type and location of our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t>
  </si>
  <si>
    <t>Practical Expedients and Exemptions</t>
  </si>
  <si>
    <t>Practical expedients and exemptions . Taxes assessed by governmental authorities, such as sales or value-added taxes, are excluded from product revenues. Other than for sales of our OraQuick® In-Home HIV test to the retail trade, we generally do not grant product return rights to our customers except for warranty returns. Historically, returns arising from warranty issues have been infrequent and immaterial. Accordingly, we expense warranty returns as incurred. As a result of the return rights granted to our customers for our OraQuick® In-Home HIV test, we have recorded an estimate of expected returns as a reduction of gross OraQuick® In-Home HIV product revenues in our consolidated statements of operations. This estimate reflects our historical sales experience to retailers and consumers, as well as other retail factors, and is reviewed regularly to ensure that it reflects potential product returns. As of December 31, 2018 and December 31, 2017, the reserve for sales returns and allowances was $191 and $217, respectively. If actual product returns differ materially from our reserve amount, or if a determination is made that this product’s distribution would be discontinued in whole or in part by certain retailers, then we would need to adjust our reserve. Should the actual level of product returns vary significantly from our estimates, our operating and financial results could be materially affected. Sales commissions are expensed when incurred if the amortization period is one year or less. These costs are recorded in sales and marketing expense in the consolidated statements of operations. If the amortization period exceeds one year, we defer the cost of the commission and expense it over the life of the related sales contract.</t>
  </si>
  <si>
    <t>Revenues by Product</t>
  </si>
  <si>
    <t>Revenues by product. The following table represents total net revenues by product line:
Twelve Months Ended December 31,
2018
2017
2016
OraQuick®
$
53,851
$
60,558
$
47,134
Oragene®
75,850
69,184
29,454
Intercept®
7,709
8,125
8,351
Histofreezer®
8,983
10,312
11,628
Other products
19,035
13,809
10,357
Net product revenues
165,428
161,988
106,924
Royalty income
9,653
-
-
AbbVie exclusivity
-
-
18,951
BARDA funding
4,951
4,387
2,323
Charitable support reimbursement
1,711
689
-
Other revenues
16,315
5,076
21,274
Net revenues
$
181,743
$
167,064
$
128,198</t>
  </si>
  <si>
    <t>Revenues by Geographic Area</t>
  </si>
  <si>
    <t xml:space="preserve">Revenues by geographic area . The following table represents total net revenues by geographic area, based on the location of the customer:
December 31,
2018
2017
2016
United States
$
136,847
$
121,458
$
99,758
Europe
11,062
11,827
11,646
Other regions
33,834
33,779
16,794
$
181,743
$
167,064
$
128,198 </t>
  </si>
  <si>
    <t>Customer and Vendor Concentrations</t>
  </si>
  <si>
    <t xml:space="preserve">Customer and Vendor Concentrations One of our customers accounted for 7% and 37% of our accounts receivable as of December 31, 2018 and 2017, respectively. The same customer accounted for approximately 24% and 25% of our net consolidated revenues for the year ended December 31, 2018 and 2017, respectively. Another customer accounted for approximately 15% of our net consolidated revenues for the year ended December 31, 2016.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t>
  </si>
  <si>
    <t>Research and Development</t>
  </si>
  <si>
    <t xml:space="preserve">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t>
  </si>
  <si>
    <t>Advertising Expenses</t>
  </si>
  <si>
    <t xml:space="preserve">Advertising Expenses </t>
  </si>
  <si>
    <t>Stock-Based Compensation</t>
  </si>
  <si>
    <t xml:space="preserve">Stock-Based Compensation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purchase shares in the open market. </t>
  </si>
  <si>
    <t xml:space="preserve">Income Taxes We follow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We assess the realizability of our net deferred tax assets on a quarterly basis. If, after considering all relevant positive and negative evidence, it is more likely than not that some portion or all of the net deferred tax assets will not be realized, we reduce our net deferred tax assets by a valuation allowance. The realization of the net deferred tax assets is dependent on several factors, including the generation of sufficient taxable income prior to the expiration of our net operating loss carryforwards. </t>
  </si>
  <si>
    <t>Foreign Currency Translation</t>
  </si>
  <si>
    <t xml:space="preserve">Foreign Currency Translation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our consolidated statements of income in the period in which the change occurs. Net foreign exchange gains (losses) resulting from foreign currency transactions that are included in other income (expense) in our consolidated statements of income were $831, $(1,442), and $(607) for the years ended December 31, 2018, 2017, and 2016, respectively. </t>
  </si>
  <si>
    <t>Earnings Per Share</t>
  </si>
  <si>
    <t>Earnings Per Share Basic earnings per share is computed by dividing net income by the weighted-average number of shares of common stock outstanding during the period. Diluted earnings per share is computed in a manner similar to basic earning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The computations of basic and diluted earnings per share are as follows:
Year ended December 31,
2018
2017
2016
Net income
$
20,396
$
30,948
$
19,720
Weighted average shares of common stock outstanding:
Basic
61,112
59,050
55,615
Dilutive effect of stock options, restricted stock, and performance stock units
1,420
1,974
898
Diluted
62,532
61,024
56,513
Earnings per share:
Basic
$
0.33
$
0.52
$
0.35
Diluted
$
0.33
$
0.51
$
0.35
For the years ended December 31, 2018, 2017, and 2016, outstanding common stock options, unvested restricted stock, and unvested performance stock units representing 291, 180, and 2,546 shares, respectively, were excluded from the computation of diluted earnings per share as their inclusion would have been anti-dilutive.</t>
  </si>
  <si>
    <t>Accumulated Other Comprehensive Loss</t>
  </si>
  <si>
    <t xml:space="preserve">Accumulated Other Comprehensiv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as such, the results of its operations are translated into U.S. dollars, which is the reporting currency of the Company. Accumulated other comprehensive loss at December 31, 2018 consists of $17,789 of currency translation adjustments and $917 of net unrealized losses on marketable securities, which represents the fair market value adjustment for our investments portfolio. Accumulated other comprehensive loss at December 31, 2017 consists of $9,787 of currency translation adjustments and $553 of net unrealized losses on marketable securities. </t>
  </si>
  <si>
    <t>Fair Value of Financial Instruments</t>
  </si>
  <si>
    <t xml:space="preserve">Fair Value of Financial Instruments As of December 31, 2018 and 2017, the carrying values of cash and cash equivalents, restricted cash, accounts receivable, and accounts payable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1 instruments as of December 31, 2018 and 2017. Included in cash and cash equivalents at December 31, 2018 and 2017, was $21,631 and $40,760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18 and 2017 was $3,884 and $3,514, respectively, and was calculated using the quoted market prices of the assets as of those dates. All investments in the plan are classified as trading securities and measured as Level 1 instruments. The fair value of plan assets is included in both current assets and other assets with the same amounts included in accrued expenses and other liabilities in the accompanying consolidated balance sheets. In 2017, we purchased certificates of deposit (“CDs”) from a commercial bank. The CDs bear interest at rates ranging from 0.89% to 1.03% and matured periodically through January 22, 2018. The carrying values of the CDs approximate their fair value. These CDs served as collateral for certain standby letters of credit and are reported as restricted cash on the accompanying consolidated balance sheets as of December 31, 2017. We have no restricted cash as of December 31, 2018. </t>
  </si>
  <si>
    <t>Recent Accounting Pronouncements</t>
  </si>
  <si>
    <t xml:space="preserve">Recent Accounting Pronouncements In February 2016, the FASB issued ASU 2016-02, Leases , which requires entities to begin recording assets and liabilities from leases on the balance sheet. The new guidance will also require significant additional disclosures about the amount, timing and uncertainty of cash flows from leases. The standard will be effective for the first interim period within annual reporting periods beginning after December 15, 2018, using a modified retrospective approach by recognizing a cumulative effect adjustment to the opening balance of retained earnings. Early adoption is permitted. In July 2018, companies were provided with an option to apply the modified retrospective approach as of either the date of adoption or as of the earliest date presented. We adopted this guidance effective January 1, 2019 by applying the modified retrospective approach as of the date of adoption with the available practical expedients. We continue to utilize a comprehensive approach to assess the impact of this guidance on our financial statements and related disclosures, including the increase in the assets and liabilities on our balance sheet. We are substantially complete with our comprehensive review of our lease portfolio including significant leases by geography and by asset type that will be impacted by the new guidance, and enhancing our controls. In addition, we are progressing on the implementation of a new application for administering our leases and facilitating compliance with the new guidance. The new guidance will require us to record all leases, including operating leases, on the consolidated balance sheet as a right-of-use asset and corresponding liability for future payment obligations. Adoption of the standard will result in the estimated recognition of right-of-use assets of less than 2% of total assets and lease liabilities of less than 16% of total liabilities, and will not have a material impact to the consolidated income statement. In August 2016, the FASB issued ASU 2016-15, Statement of Cash Flows (Topic 230): Classification of Certain Cash Receipts and Cash Payments In March 2017, the FASB issued ASU 2017-08, Receivables-Nonrefundable Fees and Other Costs (Subtopic 310-20): Premium Amortization on Purchased Callable Debt Securities In May 2017, the FASB issued ASU No. 2017-09, Compensation-Stock Compensation (Topic 718): Scope of Modification Accounting . </t>
  </si>
  <si>
    <t>Summary of Significant Accounting Policies (Tables)</t>
  </si>
  <si>
    <t>Summary of Available-for-sale Securities</t>
  </si>
  <si>
    <t>The following is a summary of our available-for-sale securities as of December 31, 2018 and 2017:
Amortized Cost
Gross Unrealized Gains
Gross Unrealized Losses
Fair Value
December 31, 2018
Guaranteed investment certificates
$
23,096
$
—
$
—
$
23,096
Corporate bonds
90,707
—
(917
)
89,790
Total available-for-sale securities
$
113,803
$
—
$
(917
)
$
112,886
December 31, 2017
Guaranteed investment certificates
$
22,261
$
—
$
—
$
22,261
Corporate bonds
82,010
—
(553
)
81,457
Total available-for-sale securities
$
104,271
$
—
$
(553
)
$
103,718
At December 31, 2018, maturities of our available- for-sale securities were as follows:
Less than one year
$
68,702
$
—
$
(568
)
$
68,134
Greater than one year
$
45,101
$
—
$
(349
)
$
44,752</t>
  </si>
  <si>
    <t>Disaggregation of Revenue by Product and Geographic Area</t>
  </si>
  <si>
    <t xml:space="preserve">Revenues by product. The following table represents total net revenues by product line:
Twelve Months Ended December 31,
2018
2017
2016
OraQuick®
$
53,851
$
60,558
$
47,134
Oragene®
75,850
69,184
29,454
Intercept®
7,709
8,125
8,351
Histofreezer®
8,983
10,312
11,628
Other products
19,035
13,809
10,357
Net product revenues
165,428
161,988
106,924
Royalty income
9,653
-
-
AbbVie exclusivity
-
-
18,951
BARDA funding
4,951
4,387
2,323
Charitable support reimbursement
1,711
689
-
Other revenues
16,315
5,076
21,274
Net revenues
$
181,743
$
167,064
$
128,198
Revenues by geographic area . The following table represents total net revenues by geographic area, based on the location of the customer:
December 31,
2018
2017
2016
United States
$
136,847
$
121,458
$
99,758
Europe
11,062
11,827
11,646
Other regions
33,834
33,779
16,794
$
181,743
$
167,064
$
128,198 </t>
  </si>
  <si>
    <t>Computations of Basic and Diluted Earnings Per Share</t>
  </si>
  <si>
    <t>The computations of basic and diluted earnings per share are as follows:
Year ended December 31,
2018
2017
2016
Net income
$
20,396
$
30,948
$
19,720
Weighted average shares of common stock outstanding:
Basic
61,112
59,050
55,615
Dilutive effect of stock options, restricted stock, and performance stock units
1,420
1,974
898
Diluted
62,532
61,024
56,513
Earnings per share:
Basic
$
0.33
$
0.52
$
0.35
Diluted
$
0.33
$
0.51
$
0.35</t>
  </si>
  <si>
    <t>ASU 2014-09 [Member]</t>
  </si>
  <si>
    <t>Summary of Impact of New Revenue Standard Adjustment on Opening Balance Sheet</t>
  </si>
  <si>
    <t xml:space="preserve">The following table summarizes the impact of the new revenue standard adjustment on our opening balance sheet:
Balance at
New Revenue
Balance at
December 31, 2017
Standard Adjustment
January 1, 2018
LIABILITIES AND STOCKHOLDERS' EQUITY
CURRENT LIABILITIES:
Deferred revenue
1,314
75
1,389
STOCKHOLDERS' EQUITY
Accumulated deficit
(119,510
)
(75
)
(119,585
) </t>
  </si>
  <si>
    <t>Inventories (Tables)</t>
  </si>
  <si>
    <t>Schedule of Inventories</t>
  </si>
  <si>
    <t>December 31,
2018
2017
Raw materials
$
14,092
$
10,299
Work in process
544
199
Finished goods
8,252
8,845
$
22,888
$
19,343</t>
  </si>
  <si>
    <t>Property and Equipment (Tables)</t>
  </si>
  <si>
    <t>Schedule of Property and Equipment</t>
  </si>
  <si>
    <t>December 31,
2018
2017
Land
$
1,118
$
1,118
Buildings and improvements
22,480
20,726
Machinery and equipment
29,017
26,685
Computer equipment and software
9,632
9,131
Furniture and fixtures
2,681
2,194
Construction in progress
2,168
897
67,096
60,751
Less accumulated depreciation
(42,797
)
(39,379
)
$
24,299
$
21,372</t>
  </si>
  <si>
    <t>Goodwill and Other Intangible Assets (Tables)</t>
  </si>
  <si>
    <t>Schedule of Changes in Goodwill</t>
  </si>
  <si>
    <t>The changes in goodwill are as follows:
December 31,
2018
2017
Balance as of January 1
$
20,083
$
18,793
Change related to foreign currency translation
(1,562
)
1,290
Balance as of December 31
$
18,521
$
20,083</t>
  </si>
  <si>
    <t>Summary of Intangible Assets</t>
  </si>
  <si>
    <t>Intangible assets consist of the following:
December 31, 2018
Amortization Period (Years)
Gross
Accumulated Amortization
Net
Customer list
10
$
9,186
$
(6,532
)
$
2,654
Patents and product rights
10
5,400
(4,708
)
692
Acquired technology
7
7,135
(7,135
)
-
Tradename
15
3,521
(1,730
)
1,791
$
25,242
$
(20,105
)
$
5,137
December 31, 2017
Amortization Period (Years)
Gross
Accumulated Amortization
Net
Customer list
10
$
9,960
$
(6,112
)
$
3,838
Patents and product rights
10
5,400
(4,258
)
1,142
Acquired technology
7
7,737
(6,690
)
1,047
Tradename
15
3,818
(1,622
)
2,196
$
26,915
$
(18,692
)
$
8,223</t>
  </si>
  <si>
    <t>Summary of Patents and Products Rights</t>
  </si>
  <si>
    <t>Patents and products rights are made up of the following:
December 31,
2018
2017
HIV-related
$
900
$
900
HCV-related
4,500
4,500
5,400
5,400
Less accumulated amortization
(4,708
)
(4,258
)
$
692
$
1,142</t>
  </si>
  <si>
    <t>Summary of Amortization Expense</t>
  </si>
  <si>
    <t>Amortization expense for each of the five succeeding fiscal years and beyond is estimated as follows:
2019
1,617
2020
1,409
2021
1,165
2022
245
2023
245
Beyond
456
$
5,137</t>
  </si>
  <si>
    <t>Accrued Expenses (Tables)</t>
  </si>
  <si>
    <t>Schedule of Accrued Expenses</t>
  </si>
  <si>
    <t>December 31,
2018
2017
Payroll and related benefits
$
8,926
$
9,265
Professional fees
1,541
1,064
Income taxes payable
1,447
6,469
Royalties
—
845
Other
1,947
3,052
$
13,861
$
20,695</t>
  </si>
  <si>
    <t>Income Taxes (Tables)</t>
  </si>
  <si>
    <t>Schedule of Income (Loss) Before Income Tax Expense (Benefit)</t>
  </si>
  <si>
    <t>Income before income tax expense consists of the following:
Years Ended December 31,
2018
2017
2016
United States
$
(11,728
)
$
2,270
$
18,492
Canada
43,444
38,762
1,831
$
31,716
$
41,032
$
20,323</t>
  </si>
  <si>
    <t>Components of Income Tax Expense (Benefit)</t>
  </si>
  <si>
    <t>The components of income tax expense are as follows:
Years Ended December 31,
2018
2017
2016
Current
Federal
$
—
$
—
$
—
State
155
—
250
Canada
12,084
10,733
882
12,239
10,733
1,132
Deferred
Federal
9,200
10,297
6,508
State
1,011
(827
)
569
Canada
(919
)
(649
)
(529
)
9,292
8,821
6,548
Decrease in valuation allowance
(10,211
)
(9,470
)
(7,077
)
(919
)
(649
)
(529
)
Total income tax expense
$
11,320
$
10,084
$
603</t>
  </si>
  <si>
    <t>Reconciliation of Statutory United States Federal Income Tax Rate to Domestic Effective Tax Rate</t>
  </si>
  <si>
    <t>A reconciliation of the statutory United States federal income tax rate to our effective tax rate for each of the years ended December 31, 2018, 2017, and 2016 is as follows:
2018
2017
2016
Statutory U.S. federal income tax rate
21.0
%
34.0
%
34.0
%
Deemed repatriation tax
10.9
7.8
—
GILTI tax
22.2
—
—
Statutory rate change, deferred tax impact
—
29.4
—
Nondeductible executive compensation
4.8
—
—
Impact of share-based payment awards
0.6
(16.0
)
—
Tax effect of Canadian items
6.8
(8.3
)
(1.9
)
State income taxes, net of federal benefit
2.8
(1.1
)
2.0
Nondeductible expenses and other
(1.2
)
1.9
3.7
Change in valuation allowance, federal and state
(32.2
)
(23.1
)
(34.8
)
Effective tax rate
35.7
%
24.6
%
3.0
%</t>
  </si>
  <si>
    <t>Components of Total Deferred Tax Assets (Liabilities)</t>
  </si>
  <si>
    <t xml:space="preserve">Significant components of our deferred tax assets (liabilities) as of December 31, 2018 and 2017 are as follows:
2018
2017
Deferred tax assets (liabilities):
Net operating loss carryforwards
$
10,812
$
15,338
Inventories
1,005
1,179
Capitalized research and development costs
1,697
2,402
Accruals and reserves currently not deductible
3,767
3,103
Acquired intangible assets
(1,153
)
(1,825
)
Depreciation and amortization
(1,082
)
(621
)
Stock-based compensation
1,248
976
Tax credit carryforwards
1,819
6,722
Net deferred tax asset
18,113
27,274
Valuation allowance
(19,014
)
(29,225
)
Net deferred tax liability
$
(901
)
$
(1,951
) </t>
  </si>
  <si>
    <t>Expiry Details of Federal Net Operating Losses Carryforwards</t>
  </si>
  <si>
    <t>Our Federal NOL carryforwards expire as follows:
Year of Expiration
NOLs
2030 - 2034
$
36,100
2035 - 2037
11,260
$
47,360</t>
  </si>
  <si>
    <t>Reconciliation of Beginning and Ending Amount of Unrecognized Tax Benefits</t>
  </si>
  <si>
    <t>A reconciliation of our unrecognized tax benefits is as follows:
2018
2017
2016
Balance as of January 1
$
1,663
$
2,084
$
2,088
Additions for tax positions of prior periods
44
—
-
Reductions for tax positions of prior periods
(31
)
(421
)
(4
)
Balance as of December 31
$
1,676
$
1,663
$
2,084</t>
  </si>
  <si>
    <t>Stockholders' Equity (Tables)</t>
  </si>
  <si>
    <t>Weighted-Average Assumptions for Fair Value Measurement</t>
  </si>
  <si>
    <t xml:space="preserve">The fair value of each stock option was estimated on the date of the grant using the Black-Scholes option-pricing model using the following weighted-average assumptions:
Years Ended December 31,
Black-Scholes Option Valuation Assumptions
2018
2017
2016
Risk-free interest rate (1)
2.60
%
2.22
%
1.76
%
Expected dividend yield
—
—
—
Expected stock price volatility (2)
43
%
43
%
46
%
Expected life of stock options (in years) (2)
6
7
7
(1)
Based on the constant maturity interest rate of U.S. Treasury securities whose term is consistent with the expected life of our stock options.
(2)
Based upon historical experience. </t>
  </si>
  <si>
    <t>Schedule of Compensation Expense Recognized in Financial Statements Related to Stock Options</t>
  </si>
  <si>
    <t>Compensation expense recognized in the financial statements related to stock options was as follows:
Years Ended December 31,
2018
2017
2016
Total compensation cost during the year
$
2,163
$
2,045
$
2,691
Amounts capitalized into inventory during the year
(420
)
(371
)
(270
)
Amounts recognized in cost of products sold for amounts previously capitalized
396
276
212
Amounts charged against income
$
2,139
$
1,950
$
2,633</t>
  </si>
  <si>
    <t>Summary of Company's Stock Option Activity</t>
  </si>
  <si>
    <t>The following table summarizes the stock option activity under the Stock Plan:
Options
Weighted-Average Exercise Price Per Share
Weighted-Average Remaining Contractual Term (in years)
Aggregate Intrinsic Value
Outstanding on January 1, 2018
1,201
8.04
Granted
171
20.35
Exercised
(227
)
7.47
Expired
(38
)
6.05
Forfeited
(24
)
7.53
Outstanding on December 31, 2018
1,083
$
10.19
6.2
$
3,047
Vested or expected to vest as of December 31, 2018
1,083
$
10.19
6.2
$
3,047
Exercisable on December 31, 2018
776
$
8.81
5.3
$
2,434</t>
  </si>
  <si>
    <t>Schedule of Currently Outstanding and Exercisable Stock Options</t>
  </si>
  <si>
    <t>The following table summarizes information about stock options outstanding as of December 31, 2018:
Options outstanding
Options exercisable
Range of exercise prices
Number Outstanding
Weighted- Average Remaining Contractual Term (in years)
Weighted- Average Exercise Price Per Share
Number Exercisable
Weighted- Average Exercise Price Per Share
$
5.37
121
6.9
$
5.37
64
$
5.37
$
5.47
3
6.7
5.47
2
5.47
$
5.71
120
4.4
5.71
120
5.71
$5.79 - $7.28
114
5.4
7.06
112
7.06
$7.33 - $8.63
74
3.2
8.30
73
8.32
$
8.87
137
8.0
8.87
53
8.87
$
8.93
6
8.0
8.93
3
8.93
$
9.31
218
5.3
9.31
208
9.31
$9.78 - $14.95
119
4.9
12.45
109
12.22
$16.8 - $21.9
171
9.1
20.35
32
19.74
1,083
6.2
$
10.19
776
$
8.81</t>
  </si>
  <si>
    <t>Summary of Restricted Stock Award and Restricted Stock Units Activity Under Stock Plan</t>
  </si>
  <si>
    <t>The following table summarizes restricted stock award and restricted stock units activity under the Stock Plan:
Units
Weighted-Average Grant Date Fair Value
Issued and unvested, January 1, 2018
671
7.83
Granted
226
19.17
Vested
(531
)
9.49
Forfeited
(9
)
11.48
Issued and unvested, December 31, 2018
357
$
12.14
Issued and expected to vest, December 31, 2018
357
$
12.14</t>
  </si>
  <si>
    <t>Performance Based Restricted Stock Unit [Member]</t>
  </si>
  <si>
    <t>Summary of Performance Based Restricted Stock Unit Award Activity Under Stock Plan</t>
  </si>
  <si>
    <t xml:space="preserve">The following table summarizes PSU activity under the Stock Plan:
Units
Weighted- Average Grant Date Fair Value
Issued and unvested, January 1, 2018
576
6.76
Granted (1)
124
20.90
Performance adjustment (2)
14
6.44
Vested
(47
)
7.55
Forfeited
(6
)
15.77
Issued and unvested, December 31, 2018
661
$
9.26
Issued and expected to vest, December 31, 2018
661
$
9.26
1.
Grant activity for all PSU’s disclosed at target.
2.
Reflects the performance adjustment based on actual performance measured at the end of the performance period. </t>
  </si>
  <si>
    <t>Business Segment Information (Tables)</t>
  </si>
  <si>
    <t>Summary of Operating Segment and Asset Information</t>
  </si>
  <si>
    <t>The following table summarizes operating segment information for the years ended December 31, 2018, 2017, and 2016, and asset information as of December 31, 2018 and 2017:
Years Ended December 31,
2018
2017
2016
Net revenues:
OSUR
$
85,635
$
91,965
$
95,984
DNAG
96,108
75,099
32,214
Total
$
181,743
$
167,064
$
128,198
Operating income (loss):
OSUR
$
(20,123
)
$
(2,706
)
$
15,606
DNAG
48,552
42,944
4,659
Total
$
28,429
$
40,238
$
20,265
Depreciation and amortization:
OSUR
$
3,755
$
3,170
$
2,751
DNAG
3,467
3,232
2,889
Total
$
7,222
$
6,402
$
5,640
Capital expenditures:
OSUR
$
4,893
$
2,752
$
2,145
DNAG
1,451
1,585
2,208
Total
$
6,344
$
4,337
$
4,353
December 31,
2018
2017
Total assets:
OSUR
$
190,178
$
192,352
DNAG
125,393
103,849
Total
$
315,571
$
296,201</t>
  </si>
  <si>
    <t>Presentation of Total Long-Lived Assets by Geographic Area</t>
  </si>
  <si>
    <t>The following table represents total long-lived assets by geographic area:
December 31,
2018
2017
United States
$
18,776
$
16,160
Canada
5,192
5,083
Other regions
331
129
$
24,299
$
21,372</t>
  </si>
  <si>
    <t>Commitments and Contingencies (Tables)</t>
  </si>
  <si>
    <t>Schedule for Future Minimum Lease Payments under Operating Lease Agreements</t>
  </si>
  <si>
    <t>We lease office space for our Canadian subsidiary, domestic warehouse facilities and smaller pieces of equipment under operating lease agreements. Future payments required under these non-cancelable leases are as follows:
2019
$
903
2020
902
2021
877
2022
850
2023
506
Thereafter
737
$
4,775</t>
  </si>
  <si>
    <t>Schedule of Outstanding Non-cancelable Purchase Commitments</t>
  </si>
  <si>
    <t>As of December 31, 2018, we had outstanding non-cancelable purchase commitments related to inventory, supplies, capital expenditures, and other goods or services as follows:
2019
9,683
2020
402
2021
19
2022
19
2023
17
$
10,140</t>
  </si>
  <si>
    <t>Quarterly Data (Tables)</t>
  </si>
  <si>
    <t>Summary of Quarterly Results of Operations</t>
  </si>
  <si>
    <t xml:space="preserve">The following tables summarize the quarterly results of operations for each of the quarters in 2018 and 2017.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2018 Results
Three months ended
March 31, 2018
June 30, 2018
September 30, 2018
December 31, 2018
Net revenues
$
41,987
$
43,625
$
45,885
$
50,246
Costs and expenses
42,485
38,067
35,028
37,734
Operating income (loss)
(498
)
5,558
10,857
12,512
Other income, net
412
736
510
1,629
Income (loss) before income taxes
(86
)
6,294
11,367
14,141
Income tax expense
2,033
2,173
3,271
3,843
Net income (loss)
$
(2,119
)
$
4,121
$
8,096
$
10,298
Earnings (loss) per share
Basic
$
(0.03
)
$
0.07
$
0.13
$
0.17
Diluted
$
(0.03
)
$
0.07
$
0.13
$
0.16
2017 Results
Three months ended
March 31, 2017
June 30, 2017
September 30, 2017
December 31, 2017
Net revenues
$
32,546
$
40,176
$
42,314
$
52,028
Costs and expenses
16,675
(1
)
33,289
34,995
41,867
Operating income
15,871
(1
)
6,887
7,319
10,161
Other income, net
467
96
113
118
Income before income taxes
16,338
6,983
7,432
10,279
Income tax expense
3,897
1,555
1,669
2,963
Net income
$
12,441
$
5,428
$
5,763
$
7,316
Earnings per share
Basic
$
0.22
$
0.09
$
0.10
$
0.12
(2
)
Diluted
$
0.21
$
0.09
$
0.09
$
0.12
(2
) (1) Includes a $12,500 gain associated with the settlement of our litigation with Ancestry.com DNA LLC and its contract manufacturer, which was recorded as a reduction of operating expenses in the indicated period. (2) </t>
  </si>
  <si>
    <t>The Company - Additional Information (Detail)</t>
  </si>
  <si>
    <t>Dec. 31, 2018Segment</t>
  </si>
  <si>
    <t>Number of Segments of company</t>
  </si>
  <si>
    <t>Summary of Significant Accounting Policies - Additional Information (Detail) shares in Thousands</t>
  </si>
  <si>
    <t>Jun. 12, 2015USD ($)</t>
  </si>
  <si>
    <t>Jul. 31, 2017USD ($)</t>
  </si>
  <si>
    <t>Jun. 30, 2017USD ($)Country</t>
  </si>
  <si>
    <t>May 31, 2017USD ($)</t>
  </si>
  <si>
    <t>Aug. 31, 2016USD ($)</t>
  </si>
  <si>
    <t>Sep. 30, 2015USD ($)</t>
  </si>
  <si>
    <t>Dec. 31, 2018USD ($)Suppliershares</t>
  </si>
  <si>
    <t>Dec. 31, 2017USD ($)shares</t>
  </si>
  <si>
    <t>Dec. 31, 2016USD ($)shares</t>
  </si>
  <si>
    <t>Jan. 01, 2018USD ($)PerformanceObligation</t>
  </si>
  <si>
    <t>New Accounting Pronouncements or Change in Accounting Principle [Line Items]</t>
  </si>
  <si>
    <t>Income taxes paid</t>
  </si>
  <si>
    <t>Increase or decrease in allowance for doubtful accounts</t>
  </si>
  <si>
    <t>Write-offs against allowance for doubtful accounts</t>
  </si>
  <si>
    <t>Accruals for purchases of property and equipment</t>
  </si>
  <si>
    <t>Revenue recognized</t>
  </si>
  <si>
    <t>Maximum value of grant revenue from clinical and regulatory activities</t>
  </si>
  <si>
    <t>Period of grant</t>
  </si>
  <si>
    <t>3 years</t>
  </si>
  <si>
    <t>6 years</t>
  </si>
  <si>
    <t>Grant expiration period</t>
  </si>
  <si>
    <t>2018-10</t>
  </si>
  <si>
    <t>Amended grant expiration period</t>
  </si>
  <si>
    <t>Dec. 31,
		2019</t>
  </si>
  <si>
    <t>Initial grant revenue from clinical and regulatory activities</t>
  </si>
  <si>
    <t>Remaining grant revenue from clinical and regulatory activities</t>
  </si>
  <si>
    <t>Additional contract revenue from clinical and regulatory activities</t>
  </si>
  <si>
    <t>Contract revenues from clinical and regulatory activities</t>
  </si>
  <si>
    <t>Contract with customer payment terms, description</t>
  </si>
  <si>
    <t>Payment terms differ by jurisdiction and customer but payment is generally required in a term ranging from 30 to 120 days from date of shipment or satisfaction of the performance obligation.</t>
  </si>
  <si>
    <t>Reserve for sales return and allowances</t>
  </si>
  <si>
    <t>Advertising expenses</t>
  </si>
  <si>
    <t>Net foreign exchange (losses) gains</t>
  </si>
  <si>
    <t>Accumulated foreign currency adjustments included in other comprehensive loss amounted</t>
  </si>
  <si>
    <t>Fair value of plan assets</t>
  </si>
  <si>
    <t>Long-term Contract [Member]</t>
  </si>
  <si>
    <t>ASU 2014-09 [Member] | Change in Revenue Recognition [Member]</t>
  </si>
  <si>
    <t>Ora Quick HIV Self Test [Member] | Bill &amp; Melinda Gates Foundation [Member]</t>
  </si>
  <si>
    <t>Charitable support agreement term</t>
  </si>
  <si>
    <t>4 years</t>
  </si>
  <si>
    <t>Number of countries in which products are sold | Country</t>
  </si>
  <si>
    <t>Maximum amount of funding over the agreement period</t>
  </si>
  <si>
    <t>Funding received per year</t>
  </si>
  <si>
    <t>Support payments recognized in product revenue</t>
  </si>
  <si>
    <t>Support payments recognized in other revenue</t>
  </si>
  <si>
    <t>Charitable support agreement commencement date</t>
  </si>
  <si>
    <t>2017-06</t>
  </si>
  <si>
    <t>Drug Testing Kit Sales [Member] | ASU 2014-09 [Member]</t>
  </si>
  <si>
    <t>Number of performance obligations | PerformanceObligation</t>
  </si>
  <si>
    <t>Drug Testing Kit Sales [Member] | ASU 2014-09 [Member] | Change in Revenue Recognition [Member]</t>
  </si>
  <si>
    <t>Money Market Fund [Member] | Level I Instruments [Member]</t>
  </si>
  <si>
    <t>Common Stock Options Unvested Restricted Stock and Unvested Performance Units [Member]</t>
  </si>
  <si>
    <t>Number of anti-dilutive securities excluded from EPS computation | shares</t>
  </si>
  <si>
    <t>Up Front Payment Arrangement [Member]</t>
  </si>
  <si>
    <t>AbbVie [Member] | Collaborative Arrangement Co-promotion [Member]</t>
  </si>
  <si>
    <t>Expiration date of rights agreement</t>
  </si>
  <si>
    <t>Dec. 31,
		2016</t>
  </si>
  <si>
    <t>Customer [Member] | Accounts Receivable [Member] | Customer Concentration Risk [Member]</t>
  </si>
  <si>
    <t>Percentage of concentration risk</t>
  </si>
  <si>
    <t>7.00%</t>
  </si>
  <si>
    <t>37.00%</t>
  </si>
  <si>
    <t>Customer [Member] | Net Consolidated Revenue [Member] | Customer Concentration Risk [Member]</t>
  </si>
  <si>
    <t>24.00%</t>
  </si>
  <si>
    <t>25.00%</t>
  </si>
  <si>
    <t>Customer One [Member] | Net Consolidated Revenue [Member] | Customer Concentration Risk [Member]</t>
  </si>
  <si>
    <t>15.00%</t>
  </si>
  <si>
    <t>Other [Member]</t>
  </si>
  <si>
    <t>Certificates of Deposit [Member]</t>
  </si>
  <si>
    <t>Certificates of deposit maturity date</t>
  </si>
  <si>
    <t>Jan. 22,
		2018</t>
  </si>
  <si>
    <t>Minimum [Member]</t>
  </si>
  <si>
    <t>Useful life of Intangible assets</t>
  </si>
  <si>
    <t>7 years</t>
  </si>
  <si>
    <t>Contract with customer payment terms</t>
  </si>
  <si>
    <t>30 days</t>
  </si>
  <si>
    <t>Minimum [Member] | Certificates of Deposit [Member]</t>
  </si>
  <si>
    <t>Interest rate on certificates of deposit</t>
  </si>
  <si>
    <t>0.89%</t>
  </si>
  <si>
    <t>Minimum [Member] | Buildings [Member]</t>
  </si>
  <si>
    <t>Estimated useful lives of assets</t>
  </si>
  <si>
    <t>20 years</t>
  </si>
  <si>
    <t>Minimum [Member] | Computer Equipment [Member]</t>
  </si>
  <si>
    <t>2 years</t>
  </si>
  <si>
    <t>Minimum [Member] | Machinery and Equipment [Member]</t>
  </si>
  <si>
    <t>Minimum [Member] | Furniture and Fixtures [Member]</t>
  </si>
  <si>
    <t>Maximum [Member]</t>
  </si>
  <si>
    <t>15 years</t>
  </si>
  <si>
    <t>120 days</t>
  </si>
  <si>
    <t>Sales commissions amortization period</t>
  </si>
  <si>
    <t>1 year</t>
  </si>
  <si>
    <t>Maximum [Member] | ASU 2016-02 [Member]</t>
  </si>
  <si>
    <t>Percentage of total assets recognized as right-of-use assets</t>
  </si>
  <si>
    <t>2.00%</t>
  </si>
  <si>
    <t>Percentage of total liabilities recognized as lease liabilities</t>
  </si>
  <si>
    <t>16.00%</t>
  </si>
  <si>
    <t>Maximum [Member] | Certificates of Deposit [Member]</t>
  </si>
  <si>
    <t>1.03%</t>
  </si>
  <si>
    <t>Maximum [Member] | Buildings [Member]</t>
  </si>
  <si>
    <t>40 years</t>
  </si>
  <si>
    <t>Maximum [Member] | Computer Equipment [Member]</t>
  </si>
  <si>
    <t>10 years</t>
  </si>
  <si>
    <t>Maximum [Member] | Machinery and Equipment [Member]</t>
  </si>
  <si>
    <t>Maximum [Member] | Furniture and Fixtures [Member]</t>
  </si>
  <si>
    <t>DNA Genotek [Member]</t>
  </si>
  <si>
    <t>Number of third-party suppliers to manufacture DNAG's products | Supplier</t>
  </si>
  <si>
    <t>Ancestry.com DNA LLC [Member] | Litigation Settlement Agreement [Member]</t>
  </si>
  <si>
    <t>Royalty income</t>
  </si>
  <si>
    <t>Summary of Significant Accounting Policies - Summary of Available-for-sale Securities (Detail) - USD ($) $ in Thousands</t>
  </si>
  <si>
    <t>Schedule of Available-for-sale Securities [Line Items]</t>
  </si>
  <si>
    <t>Amortized Cost</t>
  </si>
  <si>
    <t>Gross Unrealized Gains</t>
  </si>
  <si>
    <t>Gross Unrealized Losses</t>
  </si>
  <si>
    <t>Fair Value</t>
  </si>
  <si>
    <t>Guaranteed Investment Certificates [Member]</t>
  </si>
  <si>
    <t>Corporate Bonds [Member]</t>
  </si>
  <si>
    <t>Less Than One Year [Member]</t>
  </si>
  <si>
    <t>Greater Than One Year [Member]</t>
  </si>
  <si>
    <t>Summary of Significant Accounting Policies - Summary of Impact of New Revenue Standard Adjustment on Opening Balance Sheet (Detail) - USD ($) $ in Thousands</t>
  </si>
  <si>
    <t>Jan. 01, 2018</t>
  </si>
  <si>
    <t>New Revenue Standard Adjustment [Member] | ASU 2014-09 [Member]</t>
  </si>
  <si>
    <t>Summary of Significant Accounting Policies - Summary of Total Net Revenues by Product Line (Detail) - USD ($) $ in Thousands</t>
  </si>
  <si>
    <t>Disaggregation Of Revenue [Line Items]</t>
  </si>
  <si>
    <t>Net revenues</t>
  </si>
  <si>
    <t>Product Revenues [Member]</t>
  </si>
  <si>
    <t>Product Revenues [Member] | OraQuick [Member]</t>
  </si>
  <si>
    <t>Product Revenues [Member] | Oragene [Member]</t>
  </si>
  <si>
    <t>Product Revenues [Member] | Intercept [Member]</t>
  </si>
  <si>
    <t>Product Revenues [Member] | Histofreezer [Member]</t>
  </si>
  <si>
    <t>Product Revenues [Member] | Other Products [Member]</t>
  </si>
  <si>
    <t>Other [Member] | Royalty Income [Member]</t>
  </si>
  <si>
    <t>Other [Member] | AbbVie Exlcusivity [Member]</t>
  </si>
  <si>
    <t>Other [Member] | BARDA Funding [Member]</t>
  </si>
  <si>
    <t>Other [Member] | Charitable Support Reimbursement [Member]</t>
  </si>
  <si>
    <t>Summary of Significant Accounting Policies - Summary of Total Net Revenues by Geographic Area (Detail) - USD ($) $ in Thousands</t>
  </si>
  <si>
    <t>United States [Member]</t>
  </si>
  <si>
    <t>Europe [Member]</t>
  </si>
  <si>
    <t>Other Regions [Member]</t>
  </si>
  <si>
    <t>Summary of Significant Accounting Policies - Computations of Basic and Diluted Earnings Per Share (Detail) - USD ($) $ / shares in Units, shares in Thousands, $ in Thousands</t>
  </si>
  <si>
    <t>3 Months Ended</t>
  </si>
  <si>
    <t>Mar. 31, 2018</t>
  </si>
  <si>
    <t>Sep. 30, 2017</t>
  </si>
  <si>
    <t>Jun. 30, 2017</t>
  </si>
  <si>
    <t>Mar. 31, 2017</t>
  </si>
  <si>
    <t>Earnings Per Share [Abstract]</t>
  </si>
  <si>
    <t>Dilutive effect of stock options, restricted stock, and performance stock units</t>
  </si>
  <si>
    <t>Diluted</t>
  </si>
  <si>
    <t>Inventories - Schedule of Inventories (Detail) - USD ($) $ in Thousands</t>
  </si>
  <si>
    <t>Inventory Net [Abstract]</t>
  </si>
  <si>
    <t>Raw materials</t>
  </si>
  <si>
    <t>Work in process</t>
  </si>
  <si>
    <t>Finished goods</t>
  </si>
  <si>
    <t>Property and Equipment - Schedule of Property and Equipment (Detail) - USD ($) $ in Thousands</t>
  </si>
  <si>
    <t>Property, Plant and Equipment [Line Items]</t>
  </si>
  <si>
    <t>Property plant and equipment Gross</t>
  </si>
  <si>
    <t>Less accumulated depreciation</t>
  </si>
  <si>
    <t>Property plant and equipment Net</t>
  </si>
  <si>
    <t>Land [Member]</t>
  </si>
  <si>
    <t>Buildings and Improvements [Member]</t>
  </si>
  <si>
    <t>Machinery and Equipment [Member]</t>
  </si>
  <si>
    <t>Computer Equipment and Software [Member]</t>
  </si>
  <si>
    <t>Furniture and Fixtures [Member]</t>
  </si>
  <si>
    <t>Construction in Progress [Member]</t>
  </si>
  <si>
    <t>Property and Equipment - Additional Information (Detail) - USD ($) $ in Thousands</t>
  </si>
  <si>
    <t>Depreciation expense</t>
  </si>
  <si>
    <t>Goodwill and Other Intangible Assets - Schedule of Changes in Goodwill (Detail) - USD ($) $ in Thousands</t>
  </si>
  <si>
    <t>Goodwill Roll Forward</t>
  </si>
  <si>
    <t>Beginning Balance</t>
  </si>
  <si>
    <t>Change related to foreign currency translation</t>
  </si>
  <si>
    <t>Ending Balance</t>
  </si>
  <si>
    <t>Goodwill and Other Intangible Assets - Summary of Intangible Assets (Detail) - USD ($) $ in Thousands</t>
  </si>
  <si>
    <t>Finite-Lived Intangible Assets [Line Items]</t>
  </si>
  <si>
    <t>Intangible Assets, Gross</t>
  </si>
  <si>
    <t>Intangible Assets, Accumulated Amortization</t>
  </si>
  <si>
    <t>Intangible Assets, Net</t>
  </si>
  <si>
    <t>Customer List [Member]</t>
  </si>
  <si>
    <t>Intangible Assets, Amortization Period (Years)</t>
  </si>
  <si>
    <t>Patents and Product Rights [Member]</t>
  </si>
  <si>
    <t>Acquired Technology [Member]</t>
  </si>
  <si>
    <t>Tradename [Member]</t>
  </si>
  <si>
    <t>Goodwill and Other Intangible Assets - Summary of Patents and Products Rights (Detail) - USD ($) $ in Thousands</t>
  </si>
  <si>
    <t>Patent and products gross amount</t>
  </si>
  <si>
    <t>Less accumulated amortization</t>
  </si>
  <si>
    <t>Patent and products right, Net</t>
  </si>
  <si>
    <t>HIV-Related [Member]</t>
  </si>
  <si>
    <t>HCV-Related [Member]</t>
  </si>
  <si>
    <t>Goodwill and Other Intangible Assets - Additional Information (Detail) - USD ($) $ in Thousands</t>
  </si>
  <si>
    <t>Amortization expense</t>
  </si>
  <si>
    <t>Goodwill and Other Intangible Assets - Summary of Amortization Expense (Detail) - USD ($) $ in Thousands</t>
  </si>
  <si>
    <t>Finite Lived Intangible Assets Future Amortization Expense [Abstract]</t>
  </si>
  <si>
    <t>Beyond</t>
  </si>
  <si>
    <t>Accrued Expenses - Schedule of Accrued Expenses (Detail) - USD ($) $ in Thousands</t>
  </si>
  <si>
    <t>Accrued Liabilities Current [Abstract]</t>
  </si>
  <si>
    <t>Payroll and related benefits</t>
  </si>
  <si>
    <t>Professional fees</t>
  </si>
  <si>
    <t>Income taxes payable</t>
  </si>
  <si>
    <t>Royalties</t>
  </si>
  <si>
    <t>Other</t>
  </si>
  <si>
    <t>Accrued Expenses, Total</t>
  </si>
  <si>
    <t>Credit Facility - Additional Information (Detail) - USD ($)</t>
  </si>
  <si>
    <t>Line of Credit Facility [Line Items]</t>
  </si>
  <si>
    <t>Current borrowing capacity</t>
  </si>
  <si>
    <t>Line of credit facility, collateral</t>
  </si>
  <si>
    <t>Obligations under the Credit Agreement are secured by a first priority security interest in certain eligible accounts receivable, 65% of the equity of our subsidiary, DNAG, and certain related assets.</t>
  </si>
  <si>
    <t>Borrowings</t>
  </si>
  <si>
    <t>Unused capacity commitment fee</t>
  </si>
  <si>
    <t>0.375%</t>
  </si>
  <si>
    <t>Maturity date of credit facility</t>
  </si>
  <si>
    <t>Sep. 30,
		2019</t>
  </si>
  <si>
    <t>Letter of Credit [Member]</t>
  </si>
  <si>
    <t>Line of Credit [Member]</t>
  </si>
  <si>
    <t>Minimum fixed charge coverage ratio</t>
  </si>
  <si>
    <t>110.00%</t>
  </si>
  <si>
    <t>Line of Credit [Member] | London Interbank Offered Rate (LIBOR) [Member]</t>
  </si>
  <si>
    <t>Line of credit, interest rate</t>
  </si>
  <si>
    <t>2.50%</t>
  </si>
  <si>
    <t>Income Taxes - Schedule of Income (Loss) Before Income Tax Expense (Benefit) (Detail) - USD ($) $ in Thousands</t>
  </si>
  <si>
    <t>Income Loss From Continuing Operations Before Income Taxes Extraordinary Items Noncontrolling Interest [Abstract]</t>
  </si>
  <si>
    <t>United States</t>
  </si>
  <si>
    <t>Canada</t>
  </si>
  <si>
    <t>Income Taxes - Components of Income Tax Expense (Benefit) (Detail) - USD ($)</t>
  </si>
  <si>
    <t>Current</t>
  </si>
  <si>
    <t>Federal</t>
  </si>
  <si>
    <t>State</t>
  </si>
  <si>
    <t>Total current income tax expense (benefit)</t>
  </si>
  <si>
    <t>Deferred</t>
  </si>
  <si>
    <t>Total deferred income tax expense (benefit)</t>
  </si>
  <si>
    <t>Decrease in valuation allowance</t>
  </si>
  <si>
    <t>Total income tax expense</t>
  </si>
  <si>
    <t>Income Taxes - Additional Information (Detail) - USD ($)</t>
  </si>
  <si>
    <t>Jan. 01, 2017</t>
  </si>
  <si>
    <t>Dec. 31, 2015</t>
  </si>
  <si>
    <t>Income Taxes [Line Items]</t>
  </si>
  <si>
    <t>Foreign income tax expense</t>
  </si>
  <si>
    <t>Effective income tax rate</t>
  </si>
  <si>
    <t>21.00%</t>
  </si>
  <si>
    <t>34.00%</t>
  </si>
  <si>
    <t>Final one-time transitioned income</t>
  </si>
  <si>
    <t>Decrease in deferred tax assets</t>
  </si>
  <si>
    <t>U.S. federal income tax benefits</t>
  </si>
  <si>
    <t>Increase valuation allowance associated with tax benefit</t>
  </si>
  <si>
    <t>Gross unrecognized tax benefits</t>
  </si>
  <si>
    <t>Accounting Standards Update 2016-09 [Member]</t>
  </si>
  <si>
    <t>Cumulative effect of retained earnings</t>
  </si>
  <si>
    <t>2017 Federal Tax Return [Member]</t>
  </si>
  <si>
    <t>Foreign tax credits</t>
  </si>
  <si>
    <t>Income Taxes - Reconciliation of Statutory United States Federal Income Tax Rate to Domestic Effective Tax Rate (Detail)</t>
  </si>
  <si>
    <t>Effective Income Tax Rate Continuing Operations Tax Rate Reconciliation [Abstract]</t>
  </si>
  <si>
    <t>Statutory U.S. federal income tax rate</t>
  </si>
  <si>
    <t>Deemed repatriation tax</t>
  </si>
  <si>
    <t>10.90%</t>
  </si>
  <si>
    <t>7.80%</t>
  </si>
  <si>
    <t>GILTI tax</t>
  </si>
  <si>
    <t>22.20%</t>
  </si>
  <si>
    <t>Statutory rate change, deferred tax impact</t>
  </si>
  <si>
    <t>29.40%</t>
  </si>
  <si>
    <t>Nondeductible executive compensation</t>
  </si>
  <si>
    <t>4.80%</t>
  </si>
  <si>
    <t>Impact of share-based payment awards</t>
  </si>
  <si>
    <t>0.60%</t>
  </si>
  <si>
    <t>(16.00%)</t>
  </si>
  <si>
    <t>Tax effect of Canadian items</t>
  </si>
  <si>
    <t>6.80%</t>
  </si>
  <si>
    <t>(8.30%)</t>
  </si>
  <si>
    <t>(1.90%)</t>
  </si>
  <si>
    <t>State income taxes, net of federal benefit</t>
  </si>
  <si>
    <t>2.80%</t>
  </si>
  <si>
    <t>(1.10%)</t>
  </si>
  <si>
    <t>Nondeductible expenses and other</t>
  </si>
  <si>
    <t>(1.20%)</t>
  </si>
  <si>
    <t>1.90%</t>
  </si>
  <si>
    <t>3.70%</t>
  </si>
  <si>
    <t>Change in valuation allowance, federal and state</t>
  </si>
  <si>
    <t>(32.20%)</t>
  </si>
  <si>
    <t>(23.10%)</t>
  </si>
  <si>
    <t>(34.80%)</t>
  </si>
  <si>
    <t>Effective tax rate</t>
  </si>
  <si>
    <t>35.70%</t>
  </si>
  <si>
    <t>24.60%</t>
  </si>
  <si>
    <t>3.00%</t>
  </si>
  <si>
    <t>Income Taxes - Components of Total Deferred Tax Assets (Liabilities) (Detail) - USD ($) $ in Thousands</t>
  </si>
  <si>
    <t>Deferred tax assets (liabilities):</t>
  </si>
  <si>
    <t>Net operating loss carryforwards</t>
  </si>
  <si>
    <t>Capitalized research and development costs</t>
  </si>
  <si>
    <t>Accruals and reserves currently not deductible</t>
  </si>
  <si>
    <t>Acquired intangible assets</t>
  </si>
  <si>
    <t>Tax credit carryforwards</t>
  </si>
  <si>
    <t>Net deferred tax asset</t>
  </si>
  <si>
    <t>Valuation allowance</t>
  </si>
  <si>
    <t>Net deferred tax liability</t>
  </si>
  <si>
    <t>Income Taxes - Expiry Details of Federal Net Operating Losses Carryforwards (Detail) $ in Thousands</t>
  </si>
  <si>
    <t>Dec. 31, 2018USD ($)</t>
  </si>
  <si>
    <t>Operating Loss Carryforwards [Line Items]</t>
  </si>
  <si>
    <t>Operating loss carryforwards</t>
  </si>
  <si>
    <t>2030 - 2034 [Member]</t>
  </si>
  <si>
    <t>2035 - 2037 [Member]</t>
  </si>
  <si>
    <t>Income Taxes - Reconciliation of Beginning and Ending Amount of Unrecognized Tax Benefits (Detail) - USD ($) $ in Thousands</t>
  </si>
  <si>
    <t>Reconciliation Of Unrecognized Tax Benefits Excluding Amounts Pertaining To Examined Tax Returns Roll Forward</t>
  </si>
  <si>
    <t>Balance as of January 1</t>
  </si>
  <si>
    <t>Additions for tax positions of prior periods</t>
  </si>
  <si>
    <t>Reductions for tax positions of prior periods</t>
  </si>
  <si>
    <t>Balance as of December 31</t>
  </si>
  <si>
    <t>Stockholders' Equity - Additional Information (Detail) - USD ($)</t>
  </si>
  <si>
    <t>Aug. 05, 2008</t>
  </si>
  <si>
    <t>Share-based Compensation Arrangement by Share-based Payment Award [Line Items]</t>
  </si>
  <si>
    <t>Shares available for future grants under the Stock Plan</t>
  </si>
  <si>
    <t>Amount share repurchase program of common shares</t>
  </si>
  <si>
    <t>Total cost of common stock purchased and retired</t>
  </si>
  <si>
    <t>Income tax benefit realized from stock option exercises during period</t>
  </si>
  <si>
    <t>Total compensation cost</t>
  </si>
  <si>
    <t>Share Repurchase Program [Member]</t>
  </si>
  <si>
    <t>Number of shares purchased and retired</t>
  </si>
  <si>
    <t>Average price of common stock</t>
  </si>
  <si>
    <t>Stock Options [Member]</t>
  </si>
  <si>
    <t>Percent of the fair market value of a share granted as Stock plan price</t>
  </si>
  <si>
    <t>75.00%</t>
  </si>
  <si>
    <t>Granted exercise periods</t>
  </si>
  <si>
    <t>Vesting period</t>
  </si>
  <si>
    <t>Vesting of Options</t>
  </si>
  <si>
    <t>Options generally vest over four years, with one quarter of the options vesting one year after grant and the remainder vesting on a monthly basis over the next three years.</t>
  </si>
  <si>
    <t>Weighted-average grant date fair value of stock options granted</t>
  </si>
  <si>
    <t>Aggregate intrinsic value of options exercised</t>
  </si>
  <si>
    <t>Unrecognized compensation expense related to unvested option awards</t>
  </si>
  <si>
    <t>Expected weighted-average period for recognition of compensation expense related to unvested awards</t>
  </si>
  <si>
    <t>1 year 10 months 24 days</t>
  </si>
  <si>
    <t>Restricted Stock [Member]</t>
  </si>
  <si>
    <t>2 years 2 months 12 days</t>
  </si>
  <si>
    <t>Unrecognized compensation expense related to unvested restricted stock awards</t>
  </si>
  <si>
    <t>Vesting of restricted shares, withholding and exercise obligations</t>
  </si>
  <si>
    <t>Restricted shares of common stock, aggregate values</t>
  </si>
  <si>
    <t>Performance Based Restricted Stock [Member] | Share-based Compensation Award, Tranche One [Member]</t>
  </si>
  <si>
    <t>Performance Based Restricted Stock [Member] | Share-based Compensation Award, Tranche Two [Member]</t>
  </si>
  <si>
    <t>Performance stock units vested</t>
  </si>
  <si>
    <t>Stockholders' Equity - Weighted-Average Assumptions for Fair Value Measurement (Detail)</t>
  </si>
  <si>
    <t>Share Based Compensation Arrangement By Share Based Payment Award Fair Value Assumptions And Methodology [Abstract]</t>
  </si>
  <si>
    <t>Risk-free interest rate</t>
  </si>
  <si>
    <t>2.60%</t>
  </si>
  <si>
    <t>2.22%</t>
  </si>
  <si>
    <t>1.76%</t>
  </si>
  <si>
    <t>Expected dividend yield</t>
  </si>
  <si>
    <t>0.00%</t>
  </si>
  <si>
    <t>Expected stock price volatility</t>
  </si>
  <si>
    <t>43.00%</t>
  </si>
  <si>
    <t>46.00%</t>
  </si>
  <si>
    <t>Expected life of stock options (in years)</t>
  </si>
  <si>
    <t>Stockholders' Equity - Schedule of Compensation Expense Recognized in Financial Statements Related to Stock Options (Detail) - USD ($) $ in Thousands</t>
  </si>
  <si>
    <t>Share Based Compensation Allocation And Classification In Financial Statements [Abstract]</t>
  </si>
  <si>
    <t>Total compensation cost during the year</t>
  </si>
  <si>
    <t>Amounts capitalized into inventory during the year</t>
  </si>
  <si>
    <t>Amounts recognized in cost of products sold for amounts previously capitalized</t>
  </si>
  <si>
    <t>Amounts charged against income</t>
  </si>
  <si>
    <t>Stockholders' Equity - Summary of Company's Stock Option Activity (Detail) $ / shares in Units, shares in Thousands, $ in Thousands</t>
  </si>
  <si>
    <t>Dec. 31, 2018USD ($)$ / sharesshares</t>
  </si>
  <si>
    <t>Share Based Compensation Arrangement By Share Based Payment Award Options Outstanding Roll Forward</t>
  </si>
  <si>
    <t>Options, Outstanding, Beginning Balance | shares</t>
  </si>
  <si>
    <t>Options, Granted | shares</t>
  </si>
  <si>
    <t>Options, Exercised | shares</t>
  </si>
  <si>
    <t>Options, Expired | shares</t>
  </si>
  <si>
    <t>Options, Forfeited | shares</t>
  </si>
  <si>
    <t>Options, Outstanding, Ending Balance | shares</t>
  </si>
  <si>
    <t>Weighted-Average Exercise Price Per Share, Outstanding, Beginning Balance | $ / shares</t>
  </si>
  <si>
    <t>Options, Vested or expected to vest | shares</t>
  </si>
  <si>
    <t>Weighted-Average Exercise Price Per Share, Granted | $ / shares</t>
  </si>
  <si>
    <t>Options, Exercisable | shares</t>
  </si>
  <si>
    <t>Weighted-Average Exercise Price Per Share, Exercised | $ / shares</t>
  </si>
  <si>
    <t>Weighted-Average Exercise Price Per Share, Expired | $ / shares</t>
  </si>
  <si>
    <t>Weighted-Average Exercise Price Per Share, Forfeited | $ / shares</t>
  </si>
  <si>
    <t>Weighted-Average Exercise Price Per Share, Outstanding, Ending Balance | $ / shares</t>
  </si>
  <si>
    <t>Weighted-Average Exercise Price Per Share, Vested or expected to vest | $ / shares</t>
  </si>
  <si>
    <t>Weighted-Average Exercise Price Per Share, Exercisable | $ / shares</t>
  </si>
  <si>
    <t>Weighted-Average Remaining Contractual Term, Outstanding</t>
  </si>
  <si>
    <t>6 years 2 months 12 days</t>
  </si>
  <si>
    <t>Weighted-Average Remaining Contractual Term, Vested or expected to vest</t>
  </si>
  <si>
    <t>Weighted-Average Remaining Contractual Term, Exercisable</t>
  </si>
  <si>
    <t>5 years 3 months 18 days</t>
  </si>
  <si>
    <t>Aggregate Intrinsic Value, Outstanding | $</t>
  </si>
  <si>
    <t>Aggregate Intrinsic Value, Vested or expected to vest | $</t>
  </si>
  <si>
    <t>Aggregate Intrinsic Value, Exercisable | $</t>
  </si>
  <si>
    <t>Stockholders' Equity - Schedule of Currently Outstanding and Exercisable Stock Options (Detail) shares in Thousands</t>
  </si>
  <si>
    <t>Dec. 31, 2018$ / sharesshares</t>
  </si>
  <si>
    <t>Share-based Compensation, Shares Authorized under Stock Option Plans, Exercise Price Range [Line Items]</t>
  </si>
  <si>
    <t>Number Outstanding, Options outstanding | shares</t>
  </si>
  <si>
    <t>Weighted-Average Remaining Contractual Term (in years), Options outstanding</t>
  </si>
  <si>
    <t>Weighted-Average Exercise Price Per Share, Options outstanding</t>
  </si>
  <si>
    <t>Number Exercisable, Options exercisable | shares</t>
  </si>
  <si>
    <t>Weighted-Average Exercise Price Per Share, Options exercisable</t>
  </si>
  <si>
    <t>Range One [Member]</t>
  </si>
  <si>
    <t>Range of exercise prices, Upper Range Limit</t>
  </si>
  <si>
    <t>6 years 10 months 24 days</t>
  </si>
  <si>
    <t>Range Two [Member]</t>
  </si>
  <si>
    <t>6 years 8 months 12 days</t>
  </si>
  <si>
    <t>Range Three [Member]</t>
  </si>
  <si>
    <t>4 years 4 months 24 days</t>
  </si>
  <si>
    <t>Range Four [Member]</t>
  </si>
  <si>
    <t>Range of exercise prices, Lower Range Limit</t>
  </si>
  <si>
    <t>5 years 4 months 24 days</t>
  </si>
  <si>
    <t>Range Five [Member]</t>
  </si>
  <si>
    <t>3 years 2 months 12 days</t>
  </si>
  <si>
    <t>Range Six [Member]</t>
  </si>
  <si>
    <t>8 years</t>
  </si>
  <si>
    <t>Range Seven [Member]</t>
  </si>
  <si>
    <t>Range Eight [Member]</t>
  </si>
  <si>
    <t>Range Nine [Member]</t>
  </si>
  <si>
    <t>4 years 10 months 24 days</t>
  </si>
  <si>
    <t>Range Ten [Member]</t>
  </si>
  <si>
    <t>9 years 1 month 6 days</t>
  </si>
  <si>
    <t>Stockholders' Equity - Summary of Restricted Stock Award and Restricted Stock Units Activity Under Stock Plan (Detail) - Restricted Stock Award and Restricted Stock Units [Member] shares in Thousands</t>
  </si>
  <si>
    <t>Shares, Issued and unvested, Beginning Balance | shares</t>
  </si>
  <si>
    <t>Shares, Granted | shares</t>
  </si>
  <si>
    <t>Shares, Vested | shares</t>
  </si>
  <si>
    <t>Shares, Forfeited | shares</t>
  </si>
  <si>
    <t>Shares, Issued and unvested, Ending Balance | shares</t>
  </si>
  <si>
    <t>Shares, Issued and expected to vest | shares</t>
  </si>
  <si>
    <t>Weighted-Average Grant Date Fair Value, Issued and unvested, Beginning Balance | $ / shares</t>
  </si>
  <si>
    <t>Weighted-Average Grant Date Fair Value, Granted | $ / shares</t>
  </si>
  <si>
    <t>Weighted-Average Grant Date Fair Value, Vested | $ / shares</t>
  </si>
  <si>
    <t>Weighted-Average Grant Date Fair Value, Forfeited | $ / shares</t>
  </si>
  <si>
    <t>Weighted-Average Grant Date Fair Value, Issued and unvested, Ending Balance | $ / shares</t>
  </si>
  <si>
    <t>Weighted-Average Grant Date Fair Value, Issued and expected to vest | $ / shares</t>
  </si>
  <si>
    <t>Stockholders' Equity - Summary of Performance Based Restricted Stock Unit Award Activity Under Stock Plan (Detail) - Performance Based Restricted Stock Unit [Member] - $ / shares</t>
  </si>
  <si>
    <t>Shares, Issued and unvested, Beginning Balance</t>
  </si>
  <si>
    <t>Shares, Granted</t>
  </si>
  <si>
    <t>Performance adjustment</t>
  </si>
  <si>
    <t>Shares, Vested</t>
  </si>
  <si>
    <t>Shares, Forfeited</t>
  </si>
  <si>
    <t>Shares, Issued and unvested, Ending Balance</t>
  </si>
  <si>
    <t>Shares, Issued and expected to vest</t>
  </si>
  <si>
    <t>Weighted-Average Grant Date Fair Value, Issued and unvested, Beginning Balance</t>
  </si>
  <si>
    <t>Weighted-Average Grant Date Fair Value, Granted</t>
  </si>
  <si>
    <t>Weighted-Average Grant Date Fair Value, Performance adjustment</t>
  </si>
  <si>
    <t>Weighted-Average Grant Date Fair Value, Vested</t>
  </si>
  <si>
    <t>Weighted-Average Grant Date Fair Value, Forfeited</t>
  </si>
  <si>
    <t>Weighted-Average Grant Date Fair Value, Issued and unvested, Ending Balance</t>
  </si>
  <si>
    <t>Weighted-Average Grant Date Fair Value, Issued and expected to vest</t>
  </si>
  <si>
    <t>Transition Costs - Additional Information (Detail) $ in Thousands</t>
  </si>
  <si>
    <t>General and Administrative Expenses [Member]</t>
  </si>
  <si>
    <t>Transition Costs [Line Items]</t>
  </si>
  <si>
    <t>Non-cash charges associated with modifications to existing stock grants held by the retiring executives and expenses associated with the onboarding of the Company's new President and CEO</t>
  </si>
  <si>
    <t>Business Segment Information - Additional Information (Detail)</t>
  </si>
  <si>
    <t>Number of reportable segments of company</t>
  </si>
  <si>
    <t>Business Segment Information - Summary of Operating Segment and Asset Information (Detail) - USD ($) $ in Thousands</t>
  </si>
  <si>
    <t>Segment Reporting Information [Line Items]</t>
  </si>
  <si>
    <t>Operating income (loss)</t>
  </si>
  <si>
    <t>Capital expenditures</t>
  </si>
  <si>
    <t>Total assets</t>
  </si>
  <si>
    <t>OSUR [Member]</t>
  </si>
  <si>
    <t>DNAG [Member]</t>
  </si>
  <si>
    <t>Business Segment Information - Presentation of Total Long-Lived Assets by Geographic Area (Detail) - USD ($) $ in Thousands</t>
  </si>
  <si>
    <t>Segment Reporting, Revenue Reconciling Item [Line Items]</t>
  </si>
  <si>
    <t>Long-lived assets</t>
  </si>
  <si>
    <t>Canada [Member]</t>
  </si>
  <si>
    <t>Commitments and Contingencies - Schedule for Future Minimum Lease Payments under Operating Lease Agreements (Detail) $ in Thousands</t>
  </si>
  <si>
    <t>Thereafter</t>
  </si>
  <si>
    <t>Commitments and Contingencies - Additional Information (Detail) - USD ($) $ in Thousands</t>
  </si>
  <si>
    <t>Contractual Obligation Fiscal Year Maturity [Line Items]</t>
  </si>
  <si>
    <t>Rent expense</t>
  </si>
  <si>
    <t>Employment Agreements [Member]</t>
  </si>
  <si>
    <t>Future minimum payments</t>
  </si>
  <si>
    <t>Required salary payment as per agreements with employees, second year</t>
  </si>
  <si>
    <t>Required salary payment as per agreements with employees, third year</t>
  </si>
  <si>
    <t>Commitments and Contingencies - Schedule of Outstanding Non-cancelable Purchase Commitments (Detail) $ in Thousands</t>
  </si>
  <si>
    <t>Purchase Obligation Fiscal Year Maturity [Abstract]</t>
  </si>
  <si>
    <t>Retirement Plans - Additional Information (Detail) - USD ($)</t>
  </si>
  <si>
    <t>Defined Benefit Plan Disclosure [Line Items]</t>
  </si>
  <si>
    <t>Employee contributions</t>
  </si>
  <si>
    <t>Contributed to plan, net of forfeitures</t>
  </si>
  <si>
    <t>Value of the assets associated with the plan</t>
  </si>
  <si>
    <t>Total obligation under plan</t>
  </si>
  <si>
    <t>RRSP [Member] | DNA Genotek [Member]</t>
  </si>
  <si>
    <t>Quarterly Data - Summary of Quarterly Results of Operations (Detail) - USD ($) $ / shares in Units, $ in Thousands</t>
  </si>
  <si>
    <t>Costs and expenses</t>
  </si>
  <si>
    <t>Other income, net</t>
  </si>
  <si>
    <t>Income tax expense</t>
  </si>
  <si>
    <t>Earnings (loss) per share</t>
  </si>
  <si>
    <t>Basic</t>
  </si>
  <si>
    <t>Quarterly Data - Summary of Quarterly Results of Operations (Parenthetical) (Detail) - USD ($) $ in Thousands</t>
  </si>
  <si>
    <t>Ancestry Com Dna Llc And Its Contract Manufacturer Litigation</t>
  </si>
  <si>
    <t>Subsequent Events - Additional Information (Detail) - USD ($) $ in Thousands</t>
  </si>
  <si>
    <t>Jan. 04, 2019</t>
  </si>
  <si>
    <t>Subsequent Event [Line Items]</t>
  </si>
  <si>
    <t>Acquisition related costs</t>
  </si>
  <si>
    <t>Corebiome Inc. and Novosanis NV [Member] | Subsequent Event</t>
  </si>
  <si>
    <t>Purchase price</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164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1663044</v>
      </c>
    </row>
    <row r="21" spans="1:4">
      <c r="A21" s="4" t="s">
        <v>33</v>
      </c>
      <c r="D21" s="6" t="n">
        <v>1004924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0</v>
      </c>
    </row>
    <row r="4" spans="1:2">
      <c r="A4" s="4" t="s">
        <v>41</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8438</v>
      </c>
      <c r="C3" s="6" t="n">
        <v>71029</v>
      </c>
    </row>
    <row r="4" spans="1:3">
      <c r="A4" s="4" t="s">
        <v>38</v>
      </c>
      <c r="C4" s="5" t="n">
        <v>1840</v>
      </c>
    </row>
    <row r="5" spans="1:3">
      <c r="A5" s="4" t="s">
        <v>39</v>
      </c>
      <c r="B5" s="5" t="n">
        <v>68134</v>
      </c>
      <c r="C5" s="5" t="n">
        <v>83028</v>
      </c>
    </row>
    <row r="6" spans="1:3">
      <c r="A6" s="4" t="s">
        <v>40</v>
      </c>
      <c r="B6" s="5" t="n">
        <v>34842</v>
      </c>
      <c r="C6" s="5" t="n">
        <v>42521</v>
      </c>
    </row>
    <row r="7" spans="1:3">
      <c r="A7" s="4" t="s">
        <v>41</v>
      </c>
      <c r="B7" s="5" t="n">
        <v>22888</v>
      </c>
      <c r="C7" s="5" t="n">
        <v>19343</v>
      </c>
    </row>
    <row r="8" spans="1:3">
      <c r="A8" s="4" t="s">
        <v>42</v>
      </c>
      <c r="B8" s="5" t="n">
        <v>1925</v>
      </c>
      <c r="C8" s="5" t="n">
        <v>1658</v>
      </c>
    </row>
    <row r="9" spans="1:3">
      <c r="A9" s="4" t="s">
        <v>43</v>
      </c>
      <c r="B9" s="5" t="n">
        <v>3085</v>
      </c>
      <c r="C9" s="5" t="n">
        <v>2486</v>
      </c>
    </row>
    <row r="10" spans="1:3">
      <c r="A10" s="4" t="s">
        <v>44</v>
      </c>
      <c r="B10" s="5" t="n">
        <v>219312</v>
      </c>
      <c r="C10" s="5" t="n">
        <v>221905</v>
      </c>
    </row>
    <row r="11" spans="1:3">
      <c r="A11" s="4" t="s">
        <v>45</v>
      </c>
      <c r="B11" s="5" t="n">
        <v>24299</v>
      </c>
      <c r="C11" s="5" t="n">
        <v>21372</v>
      </c>
    </row>
    <row r="12" spans="1:3">
      <c r="A12" s="4" t="s">
        <v>46</v>
      </c>
      <c r="B12" s="5" t="n">
        <v>5137</v>
      </c>
      <c r="C12" s="5" t="n">
        <v>8223</v>
      </c>
    </row>
    <row r="13" spans="1:3">
      <c r="A13" s="4" t="s">
        <v>47</v>
      </c>
      <c r="B13" s="5" t="n">
        <v>18521</v>
      </c>
      <c r="C13" s="5" t="n">
        <v>20083</v>
      </c>
    </row>
    <row r="14" spans="1:3">
      <c r="A14" s="4" t="s">
        <v>48</v>
      </c>
      <c r="B14" s="5" t="n">
        <v>44752</v>
      </c>
      <c r="C14" s="5" t="n">
        <v>20690</v>
      </c>
    </row>
    <row r="15" spans="1:3">
      <c r="A15" s="4" t="s">
        <v>49</v>
      </c>
      <c r="B15" s="5" t="n">
        <v>3550</v>
      </c>
      <c r="C15" s="5" t="n">
        <v>3928</v>
      </c>
    </row>
    <row r="16" spans="1:3">
      <c r="A16" s="4" t="s">
        <v>50</v>
      </c>
      <c r="B16" s="5" t="n">
        <v>315571</v>
      </c>
      <c r="C16" s="5" t="n">
        <v>296201</v>
      </c>
    </row>
    <row r="17" spans="1:3">
      <c r="A17" s="3" t="s">
        <v>51</v>
      </c>
    </row>
    <row r="18" spans="1:3">
      <c r="A18" s="4" t="s">
        <v>52</v>
      </c>
      <c r="B18" s="5" t="n">
        <v>10598</v>
      </c>
      <c r="C18" s="5" t="n">
        <v>10228</v>
      </c>
    </row>
    <row r="19" spans="1:3">
      <c r="A19" s="4" t="s">
        <v>53</v>
      </c>
      <c r="B19" s="5" t="n">
        <v>3521</v>
      </c>
      <c r="C19" s="5" t="n">
        <v>1314</v>
      </c>
    </row>
    <row r="20" spans="1:3">
      <c r="A20" s="4" t="s">
        <v>54</v>
      </c>
      <c r="B20" s="5" t="n">
        <v>13861</v>
      </c>
      <c r="C20" s="5" t="n">
        <v>20695</v>
      </c>
    </row>
    <row r="21" spans="1:3">
      <c r="A21" s="4" t="s">
        <v>55</v>
      </c>
      <c r="B21" s="5" t="n">
        <v>27980</v>
      </c>
      <c r="C21" s="5" t="n">
        <v>32237</v>
      </c>
    </row>
    <row r="22" spans="1:3">
      <c r="A22" s="4" t="s">
        <v>56</v>
      </c>
      <c r="B22" s="5" t="n">
        <v>3312</v>
      </c>
      <c r="C22" s="5" t="n">
        <v>3932</v>
      </c>
    </row>
    <row r="23" spans="1:3">
      <c r="A23" s="4" t="s">
        <v>57</v>
      </c>
      <c r="B23" s="5" t="n">
        <v>901</v>
      </c>
      <c r="C23" s="5" t="n">
        <v>1951</v>
      </c>
    </row>
    <row r="24" spans="1:3">
      <c r="A24" s="4" t="s">
        <v>58</v>
      </c>
      <c r="B24" s="4" t="s">
        <v>59</v>
      </c>
      <c r="C24" s="4" t="s">
        <v>59</v>
      </c>
    </row>
    <row r="25" spans="1:3">
      <c r="A25" s="3" t="s">
        <v>60</v>
      </c>
    </row>
    <row r="26" spans="1:3">
      <c r="A26" s="4" t="s">
        <v>61</v>
      </c>
      <c r="B26" s="4" t="s">
        <v>59</v>
      </c>
      <c r="C26" s="4" t="s">
        <v>59</v>
      </c>
    </row>
    <row r="27" spans="1:3">
      <c r="A27" s="4" t="s">
        <v>62</v>
      </c>
      <c r="B27" s="5" t="n">
        <v>0</v>
      </c>
      <c r="C27" s="5" t="n">
        <v>0</v>
      </c>
    </row>
    <row r="28" spans="1:3">
      <c r="A28" s="4" t="s">
        <v>63</v>
      </c>
      <c r="B28" s="5" t="n">
        <v>401273</v>
      </c>
      <c r="C28" s="5" t="n">
        <v>387931</v>
      </c>
    </row>
    <row r="29" spans="1:3">
      <c r="A29" s="4" t="s">
        <v>64</v>
      </c>
      <c r="B29" s="5" t="n">
        <v>-18706</v>
      </c>
      <c r="C29" s="5" t="n">
        <v>-10340</v>
      </c>
    </row>
    <row r="30" spans="1:3">
      <c r="A30" s="4" t="s">
        <v>65</v>
      </c>
      <c r="B30" s="5" t="n">
        <v>-99189</v>
      </c>
      <c r="C30" s="5" t="n">
        <v>-119510</v>
      </c>
    </row>
    <row r="31" spans="1:3">
      <c r="A31" s="4" t="s">
        <v>66</v>
      </c>
      <c r="B31" s="5" t="n">
        <v>283378</v>
      </c>
      <c r="C31" s="5" t="n">
        <v>258081</v>
      </c>
    </row>
    <row r="32" spans="1:3">
      <c r="A32" s="4" t="s">
        <v>67</v>
      </c>
      <c r="B32" s="6" t="n">
        <v>315571</v>
      </c>
      <c r="C32" s="6" t="n">
        <v>296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41</v>
      </c>
      <c r="B9" s="4" t="s">
        <v>219</v>
      </c>
    </row>
    <row r="10" spans="1:2">
      <c r="A10" s="4" t="s">
        <v>172</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row r="26" spans="1:2">
      <c r="A26" s="4" t="s">
        <v>184</v>
      </c>
      <c r="B26" s="4" t="s">
        <v>251</v>
      </c>
    </row>
    <row r="27" spans="1:2">
      <c r="A27" s="4" t="s">
        <v>252</v>
      </c>
      <c r="B27" s="4" t="s">
        <v>253</v>
      </c>
    </row>
    <row r="28" spans="1:2">
      <c r="A28" s="4" t="s">
        <v>254</v>
      </c>
      <c r="B28" s="4" t="s">
        <v>255</v>
      </c>
    </row>
    <row r="29" spans="1:2">
      <c r="A29" s="4" t="s">
        <v>256</v>
      </c>
      <c r="B29" s="4" t="s">
        <v>257</v>
      </c>
    </row>
    <row r="30" spans="1:2">
      <c r="A30" s="4" t="s">
        <v>258</v>
      </c>
      <c r="B30" s="4" t="s">
        <v>259</v>
      </c>
    </row>
    <row r="31" spans="1:2">
      <c r="A31" s="4" t="s">
        <v>260</v>
      </c>
      <c r="B31"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7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69</v>
      </c>
      <c r="C1" s="2" t="s">
        <v>35</v>
      </c>
    </row>
    <row r="2" spans="1:3">
      <c r="A2" s="3" t="s">
        <v>70</v>
      </c>
    </row>
    <row r="3" spans="1:3">
      <c r="A3" s="4" t="s">
        <v>71</v>
      </c>
      <c r="B3" s="6" t="n">
        <v>418</v>
      </c>
      <c r="C3" s="6" t="n">
        <v>471</v>
      </c>
    </row>
    <row r="4" spans="1:3">
      <c r="A4" s="4" t="s">
        <v>72</v>
      </c>
      <c r="B4" s="7" t="n">
        <v>1e-06</v>
      </c>
      <c r="C4" s="7" t="n">
        <v>1e-06</v>
      </c>
    </row>
    <row r="5" spans="1:3">
      <c r="A5" s="4" t="s">
        <v>73</v>
      </c>
      <c r="B5" s="5" t="n">
        <v>25000000</v>
      </c>
      <c r="C5" s="5" t="n">
        <v>25000000</v>
      </c>
    </row>
    <row r="6" spans="1:3">
      <c r="A6" s="4" t="s">
        <v>74</v>
      </c>
      <c r="B6" s="5" t="n">
        <v>0</v>
      </c>
      <c r="C6" s="5" t="n">
        <v>0</v>
      </c>
    </row>
    <row r="7" spans="1:3">
      <c r="A7" s="4" t="s">
        <v>75</v>
      </c>
      <c r="B7" s="7" t="n">
        <v>1e-06</v>
      </c>
      <c r="C7" s="7" t="n">
        <v>1e-06</v>
      </c>
    </row>
    <row r="8" spans="1:3">
      <c r="A8" s="4" t="s">
        <v>76</v>
      </c>
      <c r="B8" s="5" t="n">
        <v>120000000</v>
      </c>
      <c r="C8" s="5" t="n">
        <v>120000000</v>
      </c>
    </row>
    <row r="9" spans="1:3">
      <c r="A9" s="4" t="s">
        <v>77</v>
      </c>
      <c r="B9" s="5" t="n">
        <v>61276000</v>
      </c>
      <c r="C9" s="5" t="n">
        <v>60662000</v>
      </c>
    </row>
    <row r="10" spans="1:3">
      <c r="A10" s="4" t="s">
        <v>78</v>
      </c>
      <c r="B10" s="5" t="n">
        <v>61276000</v>
      </c>
      <c r="C10" s="5" t="n">
        <v>606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row>
    <row r="9" spans="1:2">
      <c r="A9" s="4" t="s">
        <v>315</v>
      </c>
      <c r="B9"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19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19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03</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30</v>
      </c>
      <c r="B1" s="2" t="s">
        <v>1</v>
      </c>
    </row>
    <row r="2" spans="1:2">
      <c r="B2" s="2" t="s">
        <v>331</v>
      </c>
    </row>
    <row r="3" spans="1:2">
      <c r="A3" s="3" t="s">
        <v>165</v>
      </c>
    </row>
    <row r="4" spans="1:2">
      <c r="A4" s="4" t="s">
        <v>332</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1"/>
    <col customWidth="1" max="7" min="7" width="21"/>
    <col customWidth="1" max="8" min="8" width="80"/>
    <col customWidth="1" max="9" min="9" width="27"/>
    <col customWidth="1" max="10" min="10" width="27"/>
    <col customWidth="1" max="11" min="11" width="42"/>
  </cols>
  <sheetData>
    <row r="1" spans="1:11">
      <c r="A1" s="1" t="s">
        <v>333</v>
      </c>
      <c r="B1" s="2" t="s">
        <v>334</v>
      </c>
      <c r="C1" s="2" t="s">
        <v>335</v>
      </c>
      <c r="D1" s="2" t="s">
        <v>336</v>
      </c>
      <c r="E1" s="2" t="s">
        <v>337</v>
      </c>
      <c r="F1" s="2" t="s">
        <v>338</v>
      </c>
      <c r="G1" s="2" t="s">
        <v>339</v>
      </c>
      <c r="H1" s="2" t="s">
        <v>340</v>
      </c>
      <c r="I1" s="2" t="s">
        <v>341</v>
      </c>
      <c r="J1" s="2" t="s">
        <v>342</v>
      </c>
      <c r="K1" s="2" t="s">
        <v>343</v>
      </c>
    </row>
    <row r="2" spans="1:11">
      <c r="A2" s="3" t="s">
        <v>344</v>
      </c>
    </row>
    <row r="3" spans="1:11">
      <c r="A3" s="4" t="s">
        <v>345</v>
      </c>
      <c r="H3" s="6" t="n">
        <v>17126000</v>
      </c>
      <c r="I3" s="6" t="n">
        <v>4309000</v>
      </c>
      <c r="J3" s="6" t="n">
        <v>1123000</v>
      </c>
    </row>
    <row r="4" spans="1:11">
      <c r="A4" s="4" t="s">
        <v>346</v>
      </c>
      <c r="H4" s="5" t="n">
        <v>-27000</v>
      </c>
      <c r="I4" s="5" t="n">
        <v>172000</v>
      </c>
      <c r="J4" s="5" t="n">
        <v>40000</v>
      </c>
    </row>
    <row r="5" spans="1:11">
      <c r="A5" s="4" t="s">
        <v>347</v>
      </c>
      <c r="H5" s="5" t="n">
        <v>11000</v>
      </c>
      <c r="I5" s="5" t="n">
        <v>200000</v>
      </c>
      <c r="J5" s="5" t="n">
        <v>369000</v>
      </c>
    </row>
    <row r="6" spans="1:11">
      <c r="A6" s="4" t="s">
        <v>348</v>
      </c>
      <c r="H6" s="5" t="n">
        <v>964000</v>
      </c>
      <c r="I6" s="5" t="n">
        <v>449000</v>
      </c>
      <c r="J6" s="5" t="n">
        <v>302000</v>
      </c>
    </row>
    <row r="7" spans="1:11">
      <c r="A7" s="4" t="s">
        <v>65</v>
      </c>
      <c r="H7" s="5" t="n">
        <v>-99189000</v>
      </c>
      <c r="I7" s="5" t="n">
        <v>-119510000</v>
      </c>
    </row>
    <row r="8" spans="1:11">
      <c r="A8" s="4" t="s">
        <v>349</v>
      </c>
      <c r="H8" s="5" t="n">
        <v>0</v>
      </c>
      <c r="I8" s="5" t="n">
        <v>0</v>
      </c>
      <c r="J8" s="5" t="n">
        <v>18951000</v>
      </c>
    </row>
    <row r="9" spans="1:11">
      <c r="A9" s="4" t="s">
        <v>350</v>
      </c>
      <c r="B9" s="6" t="n">
        <v>10400000</v>
      </c>
      <c r="F9" s="6" t="n">
        <v>16600000</v>
      </c>
    </row>
    <row r="10" spans="1:11">
      <c r="A10" s="4" t="s">
        <v>351</v>
      </c>
      <c r="B10" s="4" t="s">
        <v>352</v>
      </c>
      <c r="F10" s="4" t="s">
        <v>353</v>
      </c>
    </row>
    <row r="11" spans="1:11">
      <c r="A11" s="4" t="s">
        <v>354</v>
      </c>
      <c r="B11" s="4" t="s">
        <v>355</v>
      </c>
    </row>
    <row r="12" spans="1:11">
      <c r="A12" s="4" t="s">
        <v>356</v>
      </c>
      <c r="B12" s="4" t="s">
        <v>357</v>
      </c>
    </row>
    <row r="13" spans="1:11">
      <c r="A13" s="4" t="s">
        <v>358</v>
      </c>
      <c r="B13" s="6" t="n">
        <v>1800000</v>
      </c>
      <c r="F13" s="6" t="n">
        <v>7000000</v>
      </c>
    </row>
    <row r="14" spans="1:11">
      <c r="A14" s="4" t="s">
        <v>359</v>
      </c>
      <c r="B14" s="6" t="n">
        <v>8600000</v>
      </c>
      <c r="F14" s="6" t="n">
        <v>9600000</v>
      </c>
    </row>
    <row r="15" spans="1:11">
      <c r="A15" s="4" t="s">
        <v>360</v>
      </c>
      <c r="C15" s="6" t="n">
        <v>1330000</v>
      </c>
      <c r="E15" s="6" t="n">
        <v>2600000</v>
      </c>
      <c r="G15" s="6" t="n">
        <v>7200000</v>
      </c>
    </row>
    <row r="16" spans="1:11">
      <c r="A16" s="4" t="s">
        <v>361</v>
      </c>
      <c r="H16" s="5" t="n">
        <v>2988000</v>
      </c>
      <c r="I16" s="5" t="n">
        <v>1999000</v>
      </c>
      <c r="J16" s="5" t="n">
        <v>1707000</v>
      </c>
    </row>
    <row r="17" spans="1:11">
      <c r="A17" s="4" t="s">
        <v>53</v>
      </c>
      <c r="H17" s="6" t="n">
        <v>3521000</v>
      </c>
      <c r="I17" s="5" t="n">
        <v>1314000</v>
      </c>
    </row>
    <row r="18" spans="1:11">
      <c r="A18" s="4" t="s">
        <v>362</v>
      </c>
      <c r="H18" s="4" t="s">
        <v>363</v>
      </c>
    </row>
    <row r="19" spans="1:11">
      <c r="A19" s="4" t="s">
        <v>364</v>
      </c>
      <c r="H19" s="6" t="n">
        <v>191000</v>
      </c>
      <c r="I19" s="5" t="n">
        <v>217000</v>
      </c>
    </row>
    <row r="20" spans="1:11">
      <c r="A20" s="4" t="s">
        <v>365</v>
      </c>
      <c r="H20" s="5" t="n">
        <v>763000</v>
      </c>
      <c r="I20" s="5" t="n">
        <v>717000</v>
      </c>
      <c r="J20" s="5" t="n">
        <v>626000</v>
      </c>
    </row>
    <row r="21" spans="1:11">
      <c r="A21" s="4" t="s">
        <v>366</v>
      </c>
      <c r="H21" s="5" t="n">
        <v>831000</v>
      </c>
      <c r="I21" s="5" t="n">
        <v>-1442000</v>
      </c>
      <c r="J21" s="6" t="n">
        <v>-607000</v>
      </c>
    </row>
    <row r="22" spans="1:11">
      <c r="A22" s="4" t="s">
        <v>367</v>
      </c>
      <c r="H22" s="5" t="n">
        <v>17789000</v>
      </c>
      <c r="I22" s="5" t="n">
        <v>9787000</v>
      </c>
    </row>
    <row r="23" spans="1:11">
      <c r="A23" s="4" t="s">
        <v>107</v>
      </c>
      <c r="H23" s="5" t="n">
        <v>917000</v>
      </c>
      <c r="I23" s="5" t="n">
        <v>553000</v>
      </c>
    </row>
    <row r="24" spans="1:11">
      <c r="A24" s="4" t="s">
        <v>37</v>
      </c>
      <c r="H24" s="5" t="n">
        <v>88438000</v>
      </c>
      <c r="I24" s="5" t="n">
        <v>71029000</v>
      </c>
    </row>
    <row r="25" spans="1:11">
      <c r="A25" s="4" t="s">
        <v>368</v>
      </c>
      <c r="H25" s="5" t="n">
        <v>3884000</v>
      </c>
      <c r="I25" s="5" t="n">
        <v>3514000</v>
      </c>
    </row>
    <row r="26" spans="1:11">
      <c r="A26" s="4" t="s">
        <v>38</v>
      </c>
      <c r="I26" s="5" t="n">
        <v>1840000</v>
      </c>
    </row>
    <row r="27" spans="1:11">
      <c r="A27" s="4" t="s">
        <v>369</v>
      </c>
    </row>
    <row r="28" spans="1:11">
      <c r="A28" s="3" t="s">
        <v>344</v>
      </c>
    </row>
    <row r="29" spans="1:11">
      <c r="A29" s="4" t="s">
        <v>53</v>
      </c>
      <c r="H29" s="5" t="n">
        <v>1464000</v>
      </c>
      <c r="I29" s="5" t="n">
        <v>269000</v>
      </c>
    </row>
    <row r="30" spans="1:11">
      <c r="A30" s="4" t="s">
        <v>269</v>
      </c>
    </row>
    <row r="31" spans="1:11">
      <c r="A31" s="3" t="s">
        <v>344</v>
      </c>
    </row>
    <row r="32" spans="1:11">
      <c r="A32" s="4" t="s">
        <v>65</v>
      </c>
      <c r="K32" s="6" t="n">
        <v>-119585000</v>
      </c>
    </row>
    <row r="33" spans="1:11">
      <c r="A33" s="4" t="s">
        <v>53</v>
      </c>
      <c r="K33" s="5" t="n">
        <v>1389000</v>
      </c>
    </row>
    <row r="34" spans="1:11">
      <c r="A34" s="4" t="s">
        <v>370</v>
      </c>
    </row>
    <row r="35" spans="1:11">
      <c r="A35" s="3" t="s">
        <v>344</v>
      </c>
    </row>
    <row r="36" spans="1:11">
      <c r="A36" s="4" t="s">
        <v>65</v>
      </c>
      <c r="K36" s="5" t="n">
        <v>-75000</v>
      </c>
    </row>
    <row r="37" spans="1:11">
      <c r="A37" s="4" t="s">
        <v>53</v>
      </c>
      <c r="K37" s="6" t="n">
        <v>75000</v>
      </c>
    </row>
    <row r="38" spans="1:11">
      <c r="A38" s="4" t="s">
        <v>371</v>
      </c>
    </row>
    <row r="39" spans="1:11">
      <c r="A39" s="3" t="s">
        <v>344</v>
      </c>
    </row>
    <row r="40" spans="1:11">
      <c r="A40" s="4" t="s">
        <v>372</v>
      </c>
      <c r="D40" s="4" t="s">
        <v>373</v>
      </c>
    </row>
    <row r="41" spans="1:11">
      <c r="A41" s="4" t="s">
        <v>374</v>
      </c>
      <c r="D41" s="5" t="n">
        <v>50</v>
      </c>
    </row>
    <row r="42" spans="1:11">
      <c r="A42" s="4" t="s">
        <v>375</v>
      </c>
      <c r="D42" s="6" t="n">
        <v>20000000</v>
      </c>
    </row>
    <row r="43" spans="1:11">
      <c r="A43" s="4" t="s">
        <v>376</v>
      </c>
      <c r="D43" s="6" t="n">
        <v>6000000</v>
      </c>
    </row>
    <row r="44" spans="1:11">
      <c r="A44" s="4" t="s">
        <v>377</v>
      </c>
      <c r="H44" s="5" t="n">
        <v>4429000</v>
      </c>
      <c r="I44" s="5" t="n">
        <v>1047000</v>
      </c>
    </row>
    <row r="45" spans="1:11">
      <c r="A45" s="4" t="s">
        <v>378</v>
      </c>
      <c r="H45" s="6" t="n">
        <v>1711000</v>
      </c>
      <c r="I45" s="5" t="n">
        <v>689000</v>
      </c>
    </row>
    <row r="46" spans="1:11">
      <c r="A46" s="4" t="s">
        <v>379</v>
      </c>
      <c r="H46" s="4" t="s">
        <v>380</v>
      </c>
    </row>
    <row r="47" spans="1:11">
      <c r="A47" s="4" t="s">
        <v>381</v>
      </c>
    </row>
    <row r="48" spans="1:11">
      <c r="A48" s="3" t="s">
        <v>344</v>
      </c>
    </row>
    <row r="49" spans="1:11">
      <c r="A49" s="4" t="s">
        <v>382</v>
      </c>
      <c r="K49" s="5" t="n">
        <v>2</v>
      </c>
    </row>
    <row r="50" spans="1:11">
      <c r="A50" s="4" t="s">
        <v>383</v>
      </c>
    </row>
    <row r="51" spans="1:11">
      <c r="A51" s="3" t="s">
        <v>344</v>
      </c>
    </row>
    <row r="52" spans="1:11">
      <c r="A52" s="4" t="s">
        <v>65</v>
      </c>
      <c r="K52" s="6" t="n">
        <v>75000</v>
      </c>
    </row>
    <row r="53" spans="1:11">
      <c r="A53" s="4" t="s">
        <v>384</v>
      </c>
    </row>
    <row r="54" spans="1:11">
      <c r="A54" s="3" t="s">
        <v>344</v>
      </c>
    </row>
    <row r="55" spans="1:11">
      <c r="A55" s="4" t="s">
        <v>37</v>
      </c>
      <c r="H55" s="6" t="n">
        <v>21631000</v>
      </c>
      <c r="I55" s="6" t="n">
        <v>40760000</v>
      </c>
    </row>
    <row r="56" spans="1:11">
      <c r="A56" s="4" t="s">
        <v>385</v>
      </c>
    </row>
    <row r="57" spans="1:11">
      <c r="A57" s="3" t="s">
        <v>344</v>
      </c>
    </row>
    <row r="58" spans="1:11">
      <c r="A58" s="4" t="s">
        <v>386</v>
      </c>
      <c r="H58" s="5" t="n">
        <v>291</v>
      </c>
      <c r="I58" s="5" t="n">
        <v>180</v>
      </c>
      <c r="J58" s="5" t="n">
        <v>2546</v>
      </c>
    </row>
    <row r="59" spans="1:11">
      <c r="A59" s="4" t="s">
        <v>387</v>
      </c>
    </row>
    <row r="60" spans="1:11">
      <c r="A60" s="3" t="s">
        <v>344</v>
      </c>
    </row>
    <row r="61" spans="1:11">
      <c r="A61" s="4" t="s">
        <v>53</v>
      </c>
      <c r="H61" s="6" t="n">
        <v>2057000</v>
      </c>
      <c r="I61" s="6" t="n">
        <v>1045000</v>
      </c>
    </row>
    <row r="62" spans="1:11">
      <c r="A62" s="4" t="s">
        <v>388</v>
      </c>
    </row>
    <row r="63" spans="1:11">
      <c r="A63" s="3" t="s">
        <v>344</v>
      </c>
    </row>
    <row r="64" spans="1:11">
      <c r="A64" s="4" t="s">
        <v>389</v>
      </c>
      <c r="H64" s="4" t="s">
        <v>390</v>
      </c>
    </row>
    <row r="65" spans="1:11">
      <c r="A65" s="4" t="s">
        <v>391</v>
      </c>
    </row>
    <row r="66" spans="1:11">
      <c r="A66" s="3" t="s">
        <v>344</v>
      </c>
    </row>
    <row r="67" spans="1:11">
      <c r="A67" s="4" t="s">
        <v>392</v>
      </c>
      <c r="H67" s="4" t="s">
        <v>393</v>
      </c>
      <c r="I67" s="4" t="s">
        <v>394</v>
      </c>
    </row>
    <row r="68" spans="1:11">
      <c r="A68" s="4" t="s">
        <v>395</v>
      </c>
    </row>
    <row r="69" spans="1:11">
      <c r="A69" s="3" t="s">
        <v>344</v>
      </c>
    </row>
    <row r="70" spans="1:11">
      <c r="A70" s="4" t="s">
        <v>392</v>
      </c>
      <c r="H70" s="4" t="s">
        <v>396</v>
      </c>
      <c r="I70" s="4" t="s">
        <v>397</v>
      </c>
    </row>
    <row r="71" spans="1:11">
      <c r="A71" s="4" t="s">
        <v>398</v>
      </c>
    </row>
    <row r="72" spans="1:11">
      <c r="A72" s="3" t="s">
        <v>344</v>
      </c>
    </row>
    <row r="73" spans="1:11">
      <c r="A73" s="4" t="s">
        <v>392</v>
      </c>
      <c r="J73" s="4" t="s">
        <v>399</v>
      </c>
    </row>
    <row r="74" spans="1:11">
      <c r="A74" s="4" t="s">
        <v>400</v>
      </c>
    </row>
    <row r="75" spans="1:11">
      <c r="A75" s="3" t="s">
        <v>344</v>
      </c>
    </row>
    <row r="76" spans="1:11">
      <c r="A76" s="4" t="s">
        <v>361</v>
      </c>
      <c r="H76" s="6" t="n">
        <v>1963000</v>
      </c>
      <c r="I76" s="6" t="n">
        <v>2388000</v>
      </c>
      <c r="J76" s="6" t="n">
        <v>616000</v>
      </c>
    </row>
    <row r="77" spans="1:11">
      <c r="A77" s="4" t="s">
        <v>401</v>
      </c>
    </row>
    <row r="78" spans="1:11">
      <c r="A78" s="3" t="s">
        <v>344</v>
      </c>
    </row>
    <row r="79" spans="1:11">
      <c r="A79" s="4" t="s">
        <v>402</v>
      </c>
      <c r="I79" s="4" t="s">
        <v>403</v>
      </c>
    </row>
    <row r="80" spans="1:11">
      <c r="A80" s="4" t="s">
        <v>404</v>
      </c>
    </row>
    <row r="81" spans="1:11">
      <c r="A81" s="3" t="s">
        <v>344</v>
      </c>
    </row>
    <row r="82" spans="1:11">
      <c r="A82" s="4" t="s">
        <v>405</v>
      </c>
      <c r="H82" s="4" t="s">
        <v>406</v>
      </c>
    </row>
    <row r="83" spans="1:11">
      <c r="A83" s="4" t="s">
        <v>407</v>
      </c>
      <c r="H83" s="4" t="s">
        <v>408</v>
      </c>
    </row>
    <row r="84" spans="1:11">
      <c r="A84" s="4" t="s">
        <v>409</v>
      </c>
    </row>
    <row r="85" spans="1:11">
      <c r="A85" s="3" t="s">
        <v>344</v>
      </c>
    </row>
    <row r="86" spans="1:11">
      <c r="A86" s="4" t="s">
        <v>410</v>
      </c>
      <c r="I86" s="4" t="s">
        <v>411</v>
      </c>
    </row>
    <row r="87" spans="1:11">
      <c r="A87" s="4" t="s">
        <v>38</v>
      </c>
      <c r="H87" s="6" t="n">
        <v>0</v>
      </c>
    </row>
    <row r="88" spans="1:11">
      <c r="A88" s="4" t="s">
        <v>412</v>
      </c>
    </row>
    <row r="89" spans="1:11">
      <c r="A89" s="3" t="s">
        <v>344</v>
      </c>
    </row>
    <row r="90" spans="1:11">
      <c r="A90" s="4" t="s">
        <v>413</v>
      </c>
      <c r="H90" s="4" t="s">
        <v>414</v>
      </c>
    </row>
    <row r="91" spans="1:11">
      <c r="A91" s="4" t="s">
        <v>415</v>
      </c>
    </row>
    <row r="92" spans="1:11">
      <c r="A92" s="3" t="s">
        <v>344</v>
      </c>
    </row>
    <row r="93" spans="1:11">
      <c r="A93" s="4" t="s">
        <v>413</v>
      </c>
      <c r="H93" s="4" t="s">
        <v>416</v>
      </c>
    </row>
    <row r="94" spans="1:11">
      <c r="A94" s="4" t="s">
        <v>417</v>
      </c>
    </row>
    <row r="95" spans="1:11">
      <c r="A95" s="3" t="s">
        <v>344</v>
      </c>
    </row>
    <row r="96" spans="1:11">
      <c r="A96" s="4" t="s">
        <v>413</v>
      </c>
      <c r="H96" s="4" t="s">
        <v>416</v>
      </c>
    </row>
    <row r="97" spans="1:11">
      <c r="A97" s="4" t="s">
        <v>418</v>
      </c>
    </row>
    <row r="98" spans="1:11">
      <c r="A98" s="3" t="s">
        <v>344</v>
      </c>
    </row>
    <row r="99" spans="1:11">
      <c r="A99" s="4" t="s">
        <v>413</v>
      </c>
      <c r="H99" s="4" t="s">
        <v>416</v>
      </c>
    </row>
    <row r="100" spans="1:11">
      <c r="A100" s="4" t="s">
        <v>419</v>
      </c>
    </row>
    <row r="101" spans="1:11">
      <c r="A101" s="3" t="s">
        <v>344</v>
      </c>
    </row>
    <row r="102" spans="1:11">
      <c r="A102" s="4" t="s">
        <v>405</v>
      </c>
      <c r="H102" s="4" t="s">
        <v>420</v>
      </c>
    </row>
    <row r="103" spans="1:11">
      <c r="A103" s="4" t="s">
        <v>407</v>
      </c>
      <c r="H103" s="4" t="s">
        <v>421</v>
      </c>
    </row>
    <row r="104" spans="1:11">
      <c r="A104" s="4" t="s">
        <v>422</v>
      </c>
      <c r="H104" s="4" t="s">
        <v>423</v>
      </c>
    </row>
    <row r="105" spans="1:11">
      <c r="A105" s="4" t="s">
        <v>424</v>
      </c>
    </row>
    <row r="106" spans="1:11">
      <c r="A106" s="3" t="s">
        <v>344</v>
      </c>
    </row>
    <row r="107" spans="1:11">
      <c r="A107" s="4" t="s">
        <v>425</v>
      </c>
      <c r="H107" s="4" t="s">
        <v>426</v>
      </c>
    </row>
    <row r="108" spans="1:11">
      <c r="A108" s="4" t="s">
        <v>427</v>
      </c>
      <c r="H108" s="4" t="s">
        <v>428</v>
      </c>
    </row>
    <row r="109" spans="1:11">
      <c r="A109" s="4" t="s">
        <v>429</v>
      </c>
    </row>
    <row r="110" spans="1:11">
      <c r="A110" s="3" t="s">
        <v>344</v>
      </c>
    </row>
    <row r="111" spans="1:11">
      <c r="A111" s="4" t="s">
        <v>410</v>
      </c>
      <c r="I111" s="4" t="s">
        <v>430</v>
      </c>
    </row>
    <row r="112" spans="1:11">
      <c r="A112" s="4" t="s">
        <v>431</v>
      </c>
    </row>
    <row r="113" spans="1:11">
      <c r="A113" s="3" t="s">
        <v>344</v>
      </c>
    </row>
    <row r="114" spans="1:11">
      <c r="A114" s="4" t="s">
        <v>413</v>
      </c>
      <c r="H114" s="4" t="s">
        <v>432</v>
      </c>
    </row>
    <row r="115" spans="1:11">
      <c r="A115" s="4" t="s">
        <v>433</v>
      </c>
    </row>
    <row r="116" spans="1:11">
      <c r="A116" s="3" t="s">
        <v>344</v>
      </c>
    </row>
    <row r="117" spans="1:11">
      <c r="A117" s="4" t="s">
        <v>413</v>
      </c>
      <c r="H117" s="4" t="s">
        <v>434</v>
      </c>
    </row>
    <row r="118" spans="1:11">
      <c r="A118" s="4" t="s">
        <v>435</v>
      </c>
    </row>
    <row r="119" spans="1:11">
      <c r="A119" s="3" t="s">
        <v>344</v>
      </c>
    </row>
    <row r="120" spans="1:11">
      <c r="A120" s="4" t="s">
        <v>413</v>
      </c>
      <c r="H120" s="4" t="s">
        <v>434</v>
      </c>
    </row>
    <row r="121" spans="1:11">
      <c r="A121" s="4" t="s">
        <v>436</v>
      </c>
    </row>
    <row r="122" spans="1:11">
      <c r="A122" s="3" t="s">
        <v>344</v>
      </c>
    </row>
    <row r="123" spans="1:11">
      <c r="A123" s="4" t="s">
        <v>413</v>
      </c>
      <c r="H123" s="4" t="s">
        <v>434</v>
      </c>
    </row>
    <row r="124" spans="1:11">
      <c r="A124" s="4" t="s">
        <v>437</v>
      </c>
    </row>
    <row r="125" spans="1:11">
      <c r="A125" s="3" t="s">
        <v>344</v>
      </c>
    </row>
    <row r="126" spans="1:11">
      <c r="A126" s="4" t="s">
        <v>438</v>
      </c>
      <c r="H126" s="5" t="n">
        <v>2</v>
      </c>
    </row>
    <row r="127" spans="1:11">
      <c r="A127" s="4" t="s">
        <v>439</v>
      </c>
    </row>
    <row r="128" spans="1:11">
      <c r="A128" s="3" t="s">
        <v>344</v>
      </c>
    </row>
    <row r="129" spans="1:11">
      <c r="A129" s="4" t="s">
        <v>440</v>
      </c>
      <c r="H129" s="6" t="n">
        <v>965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442</v>
      </c>
    </row>
    <row r="3" spans="1:3">
      <c r="A3" s="4" t="s">
        <v>443</v>
      </c>
      <c r="B3" s="6" t="n">
        <v>113803</v>
      </c>
      <c r="C3" s="6" t="n">
        <v>104271</v>
      </c>
    </row>
    <row r="4" spans="1:3">
      <c r="A4" s="4" t="s">
        <v>444</v>
      </c>
      <c r="B4" s="5" t="n">
        <v>0</v>
      </c>
      <c r="C4" s="5" t="n">
        <v>0</v>
      </c>
    </row>
    <row r="5" spans="1:3">
      <c r="A5" s="4" t="s">
        <v>445</v>
      </c>
      <c r="B5" s="5" t="n">
        <v>-917</v>
      </c>
      <c r="C5" s="5" t="n">
        <v>-553</v>
      </c>
    </row>
    <row r="6" spans="1:3">
      <c r="A6" s="4" t="s">
        <v>446</v>
      </c>
      <c r="B6" s="5" t="n">
        <v>112886</v>
      </c>
      <c r="C6" s="5" t="n">
        <v>103718</v>
      </c>
    </row>
    <row r="7" spans="1:3">
      <c r="A7" s="4" t="s">
        <v>447</v>
      </c>
    </row>
    <row r="8" spans="1:3">
      <c r="A8" s="3" t="s">
        <v>442</v>
      </c>
    </row>
    <row r="9" spans="1:3">
      <c r="A9" s="4" t="s">
        <v>443</v>
      </c>
      <c r="B9" s="5" t="n">
        <v>23096</v>
      </c>
      <c r="C9" s="5" t="n">
        <v>22261</v>
      </c>
    </row>
    <row r="10" spans="1:3">
      <c r="A10" s="4" t="s">
        <v>444</v>
      </c>
      <c r="B10" s="5" t="n">
        <v>0</v>
      </c>
      <c r="C10" s="5" t="n">
        <v>0</v>
      </c>
    </row>
    <row r="11" spans="1:3">
      <c r="A11" s="4" t="s">
        <v>446</v>
      </c>
      <c r="B11" s="5" t="n">
        <v>23096</v>
      </c>
      <c r="C11" s="5" t="n">
        <v>22261</v>
      </c>
    </row>
    <row r="12" spans="1:3">
      <c r="A12" s="4" t="s">
        <v>448</v>
      </c>
    </row>
    <row r="13" spans="1:3">
      <c r="A13" s="3" t="s">
        <v>442</v>
      </c>
    </row>
    <row r="14" spans="1:3">
      <c r="A14" s="4" t="s">
        <v>443</v>
      </c>
      <c r="B14" s="5" t="n">
        <v>90707</v>
      </c>
      <c r="C14" s="5" t="n">
        <v>82010</v>
      </c>
    </row>
    <row r="15" spans="1:3">
      <c r="A15" s="4" t="s">
        <v>444</v>
      </c>
      <c r="B15" s="5" t="n">
        <v>0</v>
      </c>
      <c r="C15" s="5" t="n">
        <v>0</v>
      </c>
    </row>
    <row r="16" spans="1:3">
      <c r="A16" s="4" t="s">
        <v>445</v>
      </c>
      <c r="B16" s="5" t="n">
        <v>-917</v>
      </c>
      <c r="C16" s="5" t="n">
        <v>-553</v>
      </c>
    </row>
    <row r="17" spans="1:3">
      <c r="A17" s="4" t="s">
        <v>446</v>
      </c>
      <c r="B17" s="5" t="n">
        <v>89790</v>
      </c>
      <c r="C17" s="6" t="n">
        <v>81457</v>
      </c>
    </row>
    <row r="18" spans="1:3">
      <c r="A18" s="4" t="s">
        <v>449</v>
      </c>
    </row>
    <row r="19" spans="1:3">
      <c r="A19" s="3" t="s">
        <v>442</v>
      </c>
    </row>
    <row r="20" spans="1:3">
      <c r="A20" s="4" t="s">
        <v>443</v>
      </c>
      <c r="B20" s="5" t="n">
        <v>68702</v>
      </c>
    </row>
    <row r="21" spans="1:3">
      <c r="A21" s="4" t="s">
        <v>444</v>
      </c>
      <c r="B21" s="5" t="n">
        <v>0</v>
      </c>
    </row>
    <row r="22" spans="1:3">
      <c r="A22" s="4" t="s">
        <v>445</v>
      </c>
      <c r="B22" s="5" t="n">
        <v>-568</v>
      </c>
    </row>
    <row r="23" spans="1:3">
      <c r="A23" s="4" t="s">
        <v>446</v>
      </c>
      <c r="B23" s="5" t="n">
        <v>68134</v>
      </c>
    </row>
    <row r="24" spans="1:3">
      <c r="A24" s="4" t="s">
        <v>450</v>
      </c>
    </row>
    <row r="25" spans="1:3">
      <c r="A25" s="3" t="s">
        <v>442</v>
      </c>
    </row>
    <row r="26" spans="1:3">
      <c r="A26" s="4" t="s">
        <v>443</v>
      </c>
      <c r="B26" s="5" t="n">
        <v>45101</v>
      </c>
    </row>
    <row r="27" spans="1:3">
      <c r="A27" s="4" t="s">
        <v>444</v>
      </c>
      <c r="B27" s="5" t="n">
        <v>0</v>
      </c>
    </row>
    <row r="28" spans="1:3">
      <c r="A28" s="4" t="s">
        <v>445</v>
      </c>
      <c r="B28" s="5" t="n">
        <v>-349</v>
      </c>
    </row>
    <row r="29" spans="1:3">
      <c r="A29" s="4" t="s">
        <v>446</v>
      </c>
      <c r="B29" s="6" t="n">
        <v>447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52</v>
      </c>
      <c r="D1" s="2" t="s">
        <v>35</v>
      </c>
    </row>
    <row r="2" spans="1:4">
      <c r="A2" s="3" t="s">
        <v>51</v>
      </c>
    </row>
    <row r="3" spans="1:4">
      <c r="A3" s="4" t="s">
        <v>53</v>
      </c>
      <c r="B3" s="6" t="n">
        <v>3521</v>
      </c>
      <c r="D3" s="6" t="n">
        <v>1314</v>
      </c>
    </row>
    <row r="4" spans="1:4">
      <c r="A4" s="3" t="s">
        <v>60</v>
      </c>
    </row>
    <row r="5" spans="1:4">
      <c r="A5" s="4" t="s">
        <v>65</v>
      </c>
      <c r="B5" s="6" t="n">
        <v>-99189</v>
      </c>
      <c r="D5" s="6" t="n">
        <v>-119510</v>
      </c>
    </row>
    <row r="6" spans="1:4">
      <c r="A6" s="4" t="s">
        <v>269</v>
      </c>
    </row>
    <row r="7" spans="1:4">
      <c r="A7" s="3" t="s">
        <v>51</v>
      </c>
    </row>
    <row r="8" spans="1:4">
      <c r="A8" s="4" t="s">
        <v>53</v>
      </c>
      <c r="C8" s="6" t="n">
        <v>1389</v>
      </c>
    </row>
    <row r="9" spans="1:4">
      <c r="A9" s="3" t="s">
        <v>60</v>
      </c>
    </row>
    <row r="10" spans="1:4">
      <c r="A10" s="4" t="s">
        <v>65</v>
      </c>
      <c r="C10" s="5" t="n">
        <v>-119585</v>
      </c>
    </row>
    <row r="11" spans="1:4">
      <c r="A11" s="4" t="s">
        <v>453</v>
      </c>
    </row>
    <row r="12" spans="1:4">
      <c r="A12" s="3" t="s">
        <v>51</v>
      </c>
    </row>
    <row r="13" spans="1:4">
      <c r="A13" s="4" t="s">
        <v>53</v>
      </c>
      <c r="C13" s="5" t="n">
        <v>75</v>
      </c>
    </row>
    <row r="14" spans="1:4">
      <c r="A14" s="3" t="s">
        <v>60</v>
      </c>
    </row>
    <row r="15" spans="1:4">
      <c r="A15" s="4" t="s">
        <v>65</v>
      </c>
      <c r="C15" s="6" t="n">
        <v>-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80</v>
      </c>
    </row>
    <row r="3" spans="1:4">
      <c r="A3" s="3" t="s">
        <v>455</v>
      </c>
    </row>
    <row r="4" spans="1:4">
      <c r="A4" s="4" t="s">
        <v>456</v>
      </c>
      <c r="B4" s="6" t="n">
        <v>181743</v>
      </c>
      <c r="C4" s="6" t="n">
        <v>167064</v>
      </c>
      <c r="D4" s="6" t="n">
        <v>128198</v>
      </c>
    </row>
    <row r="5" spans="1:4">
      <c r="A5" s="4" t="s">
        <v>457</v>
      </c>
    </row>
    <row r="6" spans="1:4">
      <c r="A6" s="3" t="s">
        <v>455</v>
      </c>
    </row>
    <row r="7" spans="1:4">
      <c r="A7" s="4" t="s">
        <v>456</v>
      </c>
      <c r="B7" s="5" t="n">
        <v>165428</v>
      </c>
      <c r="C7" s="5" t="n">
        <v>161988</v>
      </c>
      <c r="D7" s="5" t="n">
        <v>106924</v>
      </c>
    </row>
    <row r="8" spans="1:4">
      <c r="A8" s="4" t="s">
        <v>458</v>
      </c>
    </row>
    <row r="9" spans="1:4">
      <c r="A9" s="3" t="s">
        <v>455</v>
      </c>
    </row>
    <row r="10" spans="1:4">
      <c r="A10" s="4" t="s">
        <v>456</v>
      </c>
      <c r="B10" s="5" t="n">
        <v>53851</v>
      </c>
      <c r="C10" s="5" t="n">
        <v>60558</v>
      </c>
      <c r="D10" s="5" t="n">
        <v>47134</v>
      </c>
    </row>
    <row r="11" spans="1:4">
      <c r="A11" s="4" t="s">
        <v>459</v>
      </c>
    </row>
    <row r="12" spans="1:4">
      <c r="A12" s="3" t="s">
        <v>455</v>
      </c>
    </row>
    <row r="13" spans="1:4">
      <c r="A13" s="4" t="s">
        <v>456</v>
      </c>
      <c r="B13" s="5" t="n">
        <v>75850</v>
      </c>
      <c r="C13" s="5" t="n">
        <v>69184</v>
      </c>
      <c r="D13" s="5" t="n">
        <v>29454</v>
      </c>
    </row>
    <row r="14" spans="1:4">
      <c r="A14" s="4" t="s">
        <v>460</v>
      </c>
    </row>
    <row r="15" spans="1:4">
      <c r="A15" s="3" t="s">
        <v>455</v>
      </c>
    </row>
    <row r="16" spans="1:4">
      <c r="A16" s="4" t="s">
        <v>456</v>
      </c>
      <c r="B16" s="5" t="n">
        <v>7709</v>
      </c>
      <c r="C16" s="5" t="n">
        <v>8125</v>
      </c>
      <c r="D16" s="5" t="n">
        <v>8351</v>
      </c>
    </row>
    <row r="17" spans="1:4">
      <c r="A17" s="4" t="s">
        <v>461</v>
      </c>
    </row>
    <row r="18" spans="1:4">
      <c r="A18" s="3" t="s">
        <v>455</v>
      </c>
    </row>
    <row r="19" spans="1:4">
      <c r="A19" s="4" t="s">
        <v>456</v>
      </c>
      <c r="B19" s="5" t="n">
        <v>8983</v>
      </c>
      <c r="C19" s="5" t="n">
        <v>10312</v>
      </c>
      <c r="D19" s="5" t="n">
        <v>11628</v>
      </c>
    </row>
    <row r="20" spans="1:4">
      <c r="A20" s="4" t="s">
        <v>462</v>
      </c>
    </row>
    <row r="21" spans="1:4">
      <c r="A21" s="3" t="s">
        <v>455</v>
      </c>
    </row>
    <row r="22" spans="1:4">
      <c r="A22" s="4" t="s">
        <v>456</v>
      </c>
      <c r="B22" s="5" t="n">
        <v>19035</v>
      </c>
      <c r="C22" s="5" t="n">
        <v>13809</v>
      </c>
      <c r="D22" s="5" t="n">
        <v>10357</v>
      </c>
    </row>
    <row r="23" spans="1:4">
      <c r="A23" s="4" t="s">
        <v>400</v>
      </c>
    </row>
    <row r="24" spans="1:4">
      <c r="A24" s="3" t="s">
        <v>455</v>
      </c>
    </row>
    <row r="25" spans="1:4">
      <c r="A25" s="4" t="s">
        <v>456</v>
      </c>
      <c r="B25" s="5" t="n">
        <v>16315</v>
      </c>
      <c r="C25" s="5" t="n">
        <v>5076</v>
      </c>
      <c r="D25" s="5" t="n">
        <v>21274</v>
      </c>
    </row>
    <row r="26" spans="1:4">
      <c r="A26" s="4" t="s">
        <v>463</v>
      </c>
    </row>
    <row r="27" spans="1:4">
      <c r="A27" s="3" t="s">
        <v>455</v>
      </c>
    </row>
    <row r="28" spans="1:4">
      <c r="A28" s="4" t="s">
        <v>456</v>
      </c>
      <c r="B28" s="5" t="n">
        <v>9653</v>
      </c>
    </row>
    <row r="29" spans="1:4">
      <c r="A29" s="4" t="s">
        <v>464</v>
      </c>
    </row>
    <row r="30" spans="1:4">
      <c r="A30" s="3" t="s">
        <v>455</v>
      </c>
    </row>
    <row r="31" spans="1:4">
      <c r="A31" s="4" t="s">
        <v>456</v>
      </c>
      <c r="D31" s="5" t="n">
        <v>18951</v>
      </c>
    </row>
    <row r="32" spans="1:4">
      <c r="A32" s="4" t="s">
        <v>465</v>
      </c>
    </row>
    <row r="33" spans="1:4">
      <c r="A33" s="3" t="s">
        <v>455</v>
      </c>
    </row>
    <row r="34" spans="1:4">
      <c r="A34" s="4" t="s">
        <v>456</v>
      </c>
      <c r="B34" s="5" t="n">
        <v>4951</v>
      </c>
      <c r="C34" s="5" t="n">
        <v>4387</v>
      </c>
      <c r="D34" s="6" t="n">
        <v>2323</v>
      </c>
    </row>
    <row r="35" spans="1:4">
      <c r="A35" s="4" t="s">
        <v>466</v>
      </c>
    </row>
    <row r="36" spans="1:4">
      <c r="A36" s="3" t="s">
        <v>455</v>
      </c>
    </row>
    <row r="37" spans="1:4">
      <c r="A37" s="4" t="s">
        <v>456</v>
      </c>
      <c r="B37" s="6" t="n">
        <v>1711</v>
      </c>
      <c r="C37" s="6" t="n">
        <v>6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80</v>
      </c>
    </row>
    <row r="3" spans="1:4">
      <c r="A3" s="3" t="s">
        <v>455</v>
      </c>
    </row>
    <row r="4" spans="1:4">
      <c r="A4" s="4" t="s">
        <v>456</v>
      </c>
      <c r="B4" s="6" t="n">
        <v>181743</v>
      </c>
      <c r="C4" s="6" t="n">
        <v>167064</v>
      </c>
      <c r="D4" s="6" t="n">
        <v>128198</v>
      </c>
    </row>
    <row r="5" spans="1:4">
      <c r="A5" s="4" t="s">
        <v>468</v>
      </c>
    </row>
    <row r="6" spans="1:4">
      <c r="A6" s="3" t="s">
        <v>455</v>
      </c>
    </row>
    <row r="7" spans="1:4">
      <c r="A7" s="4" t="s">
        <v>456</v>
      </c>
      <c r="B7" s="5" t="n">
        <v>136847</v>
      </c>
      <c r="C7" s="5" t="n">
        <v>121458</v>
      </c>
      <c r="D7" s="5" t="n">
        <v>99758</v>
      </c>
    </row>
    <row r="8" spans="1:4">
      <c r="A8" s="4" t="s">
        <v>469</v>
      </c>
    </row>
    <row r="9" spans="1:4">
      <c r="A9" s="3" t="s">
        <v>455</v>
      </c>
    </row>
    <row r="10" spans="1:4">
      <c r="A10" s="4" t="s">
        <v>456</v>
      </c>
      <c r="B10" s="5" t="n">
        <v>11062</v>
      </c>
      <c r="C10" s="5" t="n">
        <v>11827</v>
      </c>
      <c r="D10" s="5" t="n">
        <v>11646</v>
      </c>
    </row>
    <row r="11" spans="1:4">
      <c r="A11" s="4" t="s">
        <v>470</v>
      </c>
    </row>
    <row r="12" spans="1:4">
      <c r="A12" s="3" t="s">
        <v>455</v>
      </c>
    </row>
    <row r="13" spans="1:4">
      <c r="A13" s="4" t="s">
        <v>456</v>
      </c>
      <c r="B13" s="6" t="n">
        <v>33834</v>
      </c>
      <c r="C13" s="6" t="n">
        <v>33779</v>
      </c>
      <c r="D13" s="6" t="n">
        <v>167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81743</v>
      </c>
      <c r="C4" s="6" t="n">
        <v>167064</v>
      </c>
      <c r="D4" s="6" t="n">
        <v>128198</v>
      </c>
    </row>
    <row r="5" spans="1:4">
      <c r="A5" s="4" t="s">
        <v>83</v>
      </c>
      <c r="B5" s="5" t="n">
        <v>68130</v>
      </c>
      <c r="C5" s="5" t="n">
        <v>68108</v>
      </c>
      <c r="D5" s="5" t="n">
        <v>40171</v>
      </c>
    </row>
    <row r="6" spans="1:4">
      <c r="A6" s="4" t="s">
        <v>84</v>
      </c>
      <c r="B6" s="5" t="n">
        <v>113613</v>
      </c>
      <c r="C6" s="5" t="n">
        <v>98956</v>
      </c>
      <c r="D6" s="5" t="n">
        <v>88027</v>
      </c>
    </row>
    <row r="7" spans="1:4">
      <c r="A7" s="3" t="s">
        <v>85</v>
      </c>
    </row>
    <row r="8" spans="1:4">
      <c r="A8" s="4" t="s">
        <v>86</v>
      </c>
      <c r="B8" s="5" t="n">
        <v>16250</v>
      </c>
      <c r="C8" s="5" t="n">
        <v>13365</v>
      </c>
      <c r="D8" s="5" t="n">
        <v>9754</v>
      </c>
    </row>
    <row r="9" spans="1:4">
      <c r="A9" s="4" t="s">
        <v>87</v>
      </c>
      <c r="B9" s="5" t="n">
        <v>30609</v>
      </c>
      <c r="C9" s="5" t="n">
        <v>28532</v>
      </c>
      <c r="D9" s="5" t="n">
        <v>29652</v>
      </c>
    </row>
    <row r="10" spans="1:4">
      <c r="A10" s="4" t="s">
        <v>88</v>
      </c>
      <c r="B10" s="5" t="n">
        <v>38325</v>
      </c>
      <c r="C10" s="5" t="n">
        <v>29321</v>
      </c>
      <c r="D10" s="5" t="n">
        <v>28356</v>
      </c>
    </row>
    <row r="11" spans="1:4">
      <c r="A11" s="4" t="s">
        <v>89</v>
      </c>
      <c r="C11" s="5" t="n">
        <v>-12500</v>
      </c>
    </row>
    <row r="12" spans="1:4">
      <c r="A12" s="4" t="s">
        <v>90</v>
      </c>
      <c r="B12" s="5" t="n">
        <v>85184</v>
      </c>
      <c r="C12" s="5" t="n">
        <v>58718</v>
      </c>
      <c r="D12" s="5" t="n">
        <v>67762</v>
      </c>
    </row>
    <row r="13" spans="1:4">
      <c r="A13" s="4" t="s">
        <v>91</v>
      </c>
      <c r="B13" s="5" t="n">
        <v>28429</v>
      </c>
      <c r="C13" s="5" t="n">
        <v>40238</v>
      </c>
      <c r="D13" s="5" t="n">
        <v>20265</v>
      </c>
    </row>
    <row r="14" spans="1:4">
      <c r="A14" s="4" t="s">
        <v>92</v>
      </c>
      <c r="B14" s="5" t="n">
        <v>3287</v>
      </c>
      <c r="C14" s="5" t="n">
        <v>794</v>
      </c>
      <c r="D14" s="5" t="n">
        <v>58</v>
      </c>
    </row>
    <row r="15" spans="1:4">
      <c r="A15" s="4" t="s">
        <v>93</v>
      </c>
      <c r="B15" s="5" t="n">
        <v>31716</v>
      </c>
      <c r="C15" s="5" t="n">
        <v>41032</v>
      </c>
      <c r="D15" s="5" t="n">
        <v>20323</v>
      </c>
    </row>
    <row r="16" spans="1:4">
      <c r="A16" s="4" t="s">
        <v>94</v>
      </c>
      <c r="B16" s="5" t="n">
        <v>11320</v>
      </c>
      <c r="C16" s="5" t="n">
        <v>10084</v>
      </c>
      <c r="D16" s="5" t="n">
        <v>603</v>
      </c>
    </row>
    <row r="17" spans="1:4">
      <c r="A17" s="4" t="s">
        <v>95</v>
      </c>
      <c r="B17" s="6" t="n">
        <v>20396</v>
      </c>
      <c r="C17" s="6" t="n">
        <v>30948</v>
      </c>
      <c r="D17" s="6" t="n">
        <v>19720</v>
      </c>
    </row>
    <row r="18" spans="1:4">
      <c r="A18" s="3" t="s">
        <v>96</v>
      </c>
    </row>
    <row r="19" spans="1:4">
      <c r="A19" s="4" t="s">
        <v>97</v>
      </c>
      <c r="B19" s="8" t="n">
        <v>0.33</v>
      </c>
      <c r="C19" s="8" t="n">
        <v>0.52</v>
      </c>
      <c r="D19" s="8" t="n">
        <v>0.35</v>
      </c>
    </row>
    <row r="20" spans="1:4">
      <c r="A20" s="4" t="s">
        <v>98</v>
      </c>
      <c r="B20" s="8" t="n">
        <v>0.33</v>
      </c>
      <c r="C20" s="8" t="n">
        <v>0.51</v>
      </c>
      <c r="D20" s="8" t="n">
        <v>0.35</v>
      </c>
    </row>
    <row r="21" spans="1:4">
      <c r="A21" s="3" t="s">
        <v>99</v>
      </c>
    </row>
    <row r="22" spans="1:4">
      <c r="A22" s="4" t="s">
        <v>97</v>
      </c>
      <c r="B22" s="5" t="n">
        <v>61112</v>
      </c>
      <c r="C22" s="5" t="n">
        <v>59050</v>
      </c>
      <c r="D22" s="5" t="n">
        <v>55615</v>
      </c>
    </row>
    <row r="23" spans="1:4">
      <c r="A23" s="4" t="s">
        <v>98</v>
      </c>
      <c r="B23" s="5" t="n">
        <v>62532</v>
      </c>
      <c r="C23" s="5" t="n">
        <v>61024</v>
      </c>
      <c r="D23" s="5" t="n">
        <v>56513</v>
      </c>
    </row>
    <row r="24" spans="1:4">
      <c r="A24" s="4" t="s">
        <v>100</v>
      </c>
    </row>
    <row r="25" spans="1:4">
      <c r="A25" s="3" t="s">
        <v>81</v>
      </c>
    </row>
    <row r="26" spans="1:4">
      <c r="A26" s="4" t="s">
        <v>82</v>
      </c>
      <c r="B26" s="6" t="n">
        <v>165428</v>
      </c>
      <c r="C26" s="6" t="n">
        <v>161988</v>
      </c>
      <c r="D26" s="6" t="n">
        <v>106924</v>
      </c>
    </row>
    <row r="27" spans="1:4">
      <c r="A27" s="4" t="s">
        <v>101</v>
      </c>
    </row>
    <row r="28" spans="1:4">
      <c r="A28" s="3" t="s">
        <v>81</v>
      </c>
    </row>
    <row r="29" spans="1:4">
      <c r="A29" s="4" t="s">
        <v>82</v>
      </c>
      <c r="B29" s="5" t="n">
        <v>9653</v>
      </c>
    </row>
    <row r="30" spans="1:4">
      <c r="A30" s="4" t="s">
        <v>102</v>
      </c>
    </row>
    <row r="31" spans="1:4">
      <c r="A31" s="3" t="s">
        <v>81</v>
      </c>
    </row>
    <row r="32" spans="1:4">
      <c r="A32" s="4" t="s">
        <v>82</v>
      </c>
      <c r="B32" s="6" t="n">
        <v>6662</v>
      </c>
      <c r="C32" s="6" t="n">
        <v>5076</v>
      </c>
      <c r="D32" s="6" t="n">
        <v>212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72</v>
      </c>
      <c r="J1" s="2" t="s">
        <v>1</v>
      </c>
    </row>
    <row r="2" spans="1:12">
      <c r="B2" s="2" t="s">
        <v>2</v>
      </c>
      <c r="C2" s="2" t="s">
        <v>69</v>
      </c>
      <c r="D2" s="2" t="s">
        <v>4</v>
      </c>
      <c r="E2" s="2" t="s">
        <v>473</v>
      </c>
      <c r="F2" s="2" t="s">
        <v>35</v>
      </c>
      <c r="G2" s="2" t="s">
        <v>474</v>
      </c>
      <c r="H2" s="2" t="s">
        <v>475</v>
      </c>
      <c r="I2" s="2" t="s">
        <v>476</v>
      </c>
      <c r="J2" s="2" t="s">
        <v>2</v>
      </c>
      <c r="K2" s="2" t="s">
        <v>35</v>
      </c>
      <c r="L2" s="2" t="s">
        <v>80</v>
      </c>
    </row>
    <row r="3" spans="1:12">
      <c r="A3" s="3" t="s">
        <v>477</v>
      </c>
    </row>
    <row r="4" spans="1:12">
      <c r="A4" s="4" t="s">
        <v>126</v>
      </c>
      <c r="B4" s="6" t="n">
        <v>10298</v>
      </c>
      <c r="C4" s="6" t="n">
        <v>8096</v>
      </c>
      <c r="D4" s="6" t="n">
        <v>4121</v>
      </c>
      <c r="E4" s="6" t="n">
        <v>-2119</v>
      </c>
      <c r="F4" s="6" t="n">
        <v>7316</v>
      </c>
      <c r="G4" s="6" t="n">
        <v>5763</v>
      </c>
      <c r="H4" s="6" t="n">
        <v>5428</v>
      </c>
      <c r="I4" s="6" t="n">
        <v>12441</v>
      </c>
      <c r="J4" s="6" t="n">
        <v>20396</v>
      </c>
      <c r="K4" s="6" t="n">
        <v>30948</v>
      </c>
      <c r="L4" s="6" t="n">
        <v>19720</v>
      </c>
    </row>
    <row r="5" spans="1:12">
      <c r="A5" s="3" t="s">
        <v>99</v>
      </c>
    </row>
    <row r="6" spans="1:12">
      <c r="A6" s="4" t="s">
        <v>97</v>
      </c>
      <c r="J6" s="5" t="n">
        <v>61112</v>
      </c>
      <c r="K6" s="5" t="n">
        <v>59050</v>
      </c>
      <c r="L6" s="5" t="n">
        <v>55615</v>
      </c>
    </row>
    <row r="7" spans="1:12">
      <c r="A7" s="4" t="s">
        <v>478</v>
      </c>
      <c r="J7" s="5" t="n">
        <v>1420</v>
      </c>
      <c r="K7" s="5" t="n">
        <v>1974</v>
      </c>
      <c r="L7" s="5" t="n">
        <v>898</v>
      </c>
    </row>
    <row r="8" spans="1:12">
      <c r="A8" s="4" t="s">
        <v>479</v>
      </c>
      <c r="J8" s="5" t="n">
        <v>62532</v>
      </c>
      <c r="K8" s="5" t="n">
        <v>61024</v>
      </c>
      <c r="L8" s="5" t="n">
        <v>56513</v>
      </c>
    </row>
    <row r="9" spans="1:12">
      <c r="A9" s="4" t="s">
        <v>97</v>
      </c>
      <c r="B9" s="8" t="n">
        <v>0.17</v>
      </c>
      <c r="C9" s="8" t="n">
        <v>0.13</v>
      </c>
      <c r="D9" s="8" t="n">
        <v>0.07000000000000001</v>
      </c>
      <c r="E9" s="8" t="n">
        <v>-0.03</v>
      </c>
      <c r="F9" s="8" t="n">
        <v>0.12</v>
      </c>
      <c r="G9" s="8" t="n">
        <v>0.1</v>
      </c>
      <c r="H9" s="8" t="n">
        <v>0.09</v>
      </c>
      <c r="I9" s="8" t="n">
        <v>0.22</v>
      </c>
      <c r="J9" s="8" t="n">
        <v>0.33</v>
      </c>
      <c r="K9" s="8" t="n">
        <v>0.52</v>
      </c>
      <c r="L9" s="8" t="n">
        <v>0.35</v>
      </c>
    </row>
    <row r="10" spans="1:12">
      <c r="A10" s="4" t="s">
        <v>98</v>
      </c>
      <c r="B10" s="8" t="n">
        <v>0.16</v>
      </c>
      <c r="C10" s="8" t="n">
        <v>0.13</v>
      </c>
      <c r="D10" s="8" t="n">
        <v>0.07000000000000001</v>
      </c>
      <c r="E10" s="8" t="n">
        <v>-0.03</v>
      </c>
      <c r="F10" s="8" t="n">
        <v>0.12</v>
      </c>
      <c r="G10" s="8" t="n">
        <v>0.09</v>
      </c>
      <c r="H10" s="8" t="n">
        <v>0.09</v>
      </c>
      <c r="I10" s="8" t="n">
        <v>0.21</v>
      </c>
      <c r="J10" s="8" t="n">
        <v>0.33</v>
      </c>
      <c r="K10" s="8" t="n">
        <v>0.51</v>
      </c>
      <c r="L10" s="8" t="n">
        <v>0.3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35</v>
      </c>
    </row>
    <row r="2" spans="1:3">
      <c r="A2" s="3" t="s">
        <v>481</v>
      </c>
    </row>
    <row r="3" spans="1:3">
      <c r="A3" s="4" t="s">
        <v>482</v>
      </c>
      <c r="B3" s="6" t="n">
        <v>14092</v>
      </c>
      <c r="C3" s="6" t="n">
        <v>10299</v>
      </c>
    </row>
    <row r="4" spans="1:3">
      <c r="A4" s="4" t="s">
        <v>483</v>
      </c>
      <c r="B4" s="5" t="n">
        <v>544</v>
      </c>
      <c r="C4" s="5" t="n">
        <v>199</v>
      </c>
    </row>
    <row r="5" spans="1:3">
      <c r="A5" s="4" t="s">
        <v>484</v>
      </c>
      <c r="B5" s="5" t="n">
        <v>8252</v>
      </c>
      <c r="C5" s="5" t="n">
        <v>8845</v>
      </c>
    </row>
    <row r="6" spans="1:3">
      <c r="A6" s="4" t="s">
        <v>41</v>
      </c>
      <c r="B6" s="6" t="n">
        <v>22888</v>
      </c>
      <c r="C6" s="6" t="n">
        <v>19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486</v>
      </c>
    </row>
    <row r="3" spans="1:3">
      <c r="A3" s="4" t="s">
        <v>487</v>
      </c>
      <c r="B3" s="6" t="n">
        <v>67096</v>
      </c>
      <c r="C3" s="6" t="n">
        <v>60751</v>
      </c>
    </row>
    <row r="4" spans="1:3">
      <c r="A4" s="4" t="s">
        <v>488</v>
      </c>
      <c r="B4" s="5" t="n">
        <v>-42797</v>
      </c>
      <c r="C4" s="5" t="n">
        <v>-39379</v>
      </c>
    </row>
    <row r="5" spans="1:3">
      <c r="A5" s="4" t="s">
        <v>489</v>
      </c>
      <c r="B5" s="5" t="n">
        <v>24299</v>
      </c>
      <c r="C5" s="5" t="n">
        <v>21372</v>
      </c>
    </row>
    <row r="6" spans="1:3">
      <c r="A6" s="4" t="s">
        <v>490</v>
      </c>
    </row>
    <row r="7" spans="1:3">
      <c r="A7" s="3" t="s">
        <v>486</v>
      </c>
    </row>
    <row r="8" spans="1:3">
      <c r="A8" s="4" t="s">
        <v>487</v>
      </c>
      <c r="B8" s="5" t="n">
        <v>1118</v>
      </c>
      <c r="C8" s="5" t="n">
        <v>1118</v>
      </c>
    </row>
    <row r="9" spans="1:3">
      <c r="A9" s="4" t="s">
        <v>491</v>
      </c>
    </row>
    <row r="10" spans="1:3">
      <c r="A10" s="3" t="s">
        <v>486</v>
      </c>
    </row>
    <row r="11" spans="1:3">
      <c r="A11" s="4" t="s">
        <v>487</v>
      </c>
      <c r="B11" s="5" t="n">
        <v>22480</v>
      </c>
      <c r="C11" s="5" t="n">
        <v>20726</v>
      </c>
    </row>
    <row r="12" spans="1:3">
      <c r="A12" s="4" t="s">
        <v>492</v>
      </c>
    </row>
    <row r="13" spans="1:3">
      <c r="A13" s="3" t="s">
        <v>486</v>
      </c>
    </row>
    <row r="14" spans="1:3">
      <c r="A14" s="4" t="s">
        <v>487</v>
      </c>
      <c r="B14" s="5" t="n">
        <v>29017</v>
      </c>
      <c r="C14" s="5" t="n">
        <v>26685</v>
      </c>
    </row>
    <row r="15" spans="1:3">
      <c r="A15" s="4" t="s">
        <v>493</v>
      </c>
    </row>
    <row r="16" spans="1:3">
      <c r="A16" s="3" t="s">
        <v>486</v>
      </c>
    </row>
    <row r="17" spans="1:3">
      <c r="A17" s="4" t="s">
        <v>487</v>
      </c>
      <c r="B17" s="5" t="n">
        <v>9632</v>
      </c>
      <c r="C17" s="5" t="n">
        <v>9131</v>
      </c>
    </row>
    <row r="18" spans="1:3">
      <c r="A18" s="4" t="s">
        <v>494</v>
      </c>
    </row>
    <row r="19" spans="1:3">
      <c r="A19" s="3" t="s">
        <v>486</v>
      </c>
    </row>
    <row r="20" spans="1:3">
      <c r="A20" s="4" t="s">
        <v>487</v>
      </c>
      <c r="B20" s="5" t="n">
        <v>2681</v>
      </c>
      <c r="C20" s="5" t="n">
        <v>2194</v>
      </c>
    </row>
    <row r="21" spans="1:3">
      <c r="A21" s="4" t="s">
        <v>495</v>
      </c>
    </row>
    <row r="22" spans="1:3">
      <c r="A22" s="3" t="s">
        <v>486</v>
      </c>
    </row>
    <row r="23" spans="1:3">
      <c r="A23" s="4" t="s">
        <v>487</v>
      </c>
      <c r="B23" s="6" t="n">
        <v>2168</v>
      </c>
      <c r="C23" s="6" t="n">
        <v>8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80</v>
      </c>
    </row>
    <row r="3" spans="1:4">
      <c r="A3" s="3" t="s">
        <v>173</v>
      </c>
    </row>
    <row r="4" spans="1:4">
      <c r="A4" s="4" t="s">
        <v>497</v>
      </c>
      <c r="B4" s="6" t="n">
        <v>3828</v>
      </c>
      <c r="C4" s="6" t="n">
        <v>3434</v>
      </c>
      <c r="D4" s="6" t="n">
        <v>31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5</v>
      </c>
    </row>
    <row r="3" spans="1:3">
      <c r="A3" s="3" t="s">
        <v>499</v>
      </c>
    </row>
    <row r="4" spans="1:3">
      <c r="A4" s="4" t="s">
        <v>500</v>
      </c>
      <c r="B4" s="6" t="n">
        <v>20083</v>
      </c>
      <c r="C4" s="6" t="n">
        <v>18793</v>
      </c>
    </row>
    <row r="5" spans="1:3">
      <c r="A5" s="4" t="s">
        <v>501</v>
      </c>
      <c r="B5" s="5" t="n">
        <v>-1562</v>
      </c>
      <c r="C5" s="5" t="n">
        <v>1290</v>
      </c>
    </row>
    <row r="6" spans="1:3">
      <c r="A6" s="4" t="s">
        <v>502</v>
      </c>
      <c r="B6" s="6" t="n">
        <v>18521</v>
      </c>
      <c r="C6" s="6" t="n">
        <v>200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6" t="n">
        <v>25242</v>
      </c>
      <c r="C4" s="6" t="n">
        <v>26915</v>
      </c>
    </row>
    <row r="5" spans="1:3">
      <c r="A5" s="4" t="s">
        <v>506</v>
      </c>
      <c r="B5" s="5" t="n">
        <v>-20105</v>
      </c>
      <c r="C5" s="5" t="n">
        <v>-18692</v>
      </c>
    </row>
    <row r="6" spans="1:3">
      <c r="A6" s="4" t="s">
        <v>507</v>
      </c>
      <c r="B6" s="6" t="n">
        <v>5137</v>
      </c>
      <c r="C6" s="6" t="n">
        <v>8223</v>
      </c>
    </row>
    <row r="7" spans="1:3">
      <c r="A7" s="4" t="s">
        <v>508</v>
      </c>
    </row>
    <row r="8" spans="1:3">
      <c r="A8" s="3" t="s">
        <v>504</v>
      </c>
    </row>
    <row r="9" spans="1:3">
      <c r="A9" s="4" t="s">
        <v>509</v>
      </c>
      <c r="B9" s="4" t="s">
        <v>434</v>
      </c>
      <c r="C9" s="4" t="s">
        <v>434</v>
      </c>
    </row>
    <row r="10" spans="1:3">
      <c r="A10" s="4" t="s">
        <v>505</v>
      </c>
      <c r="B10" s="6" t="n">
        <v>9186</v>
      </c>
      <c r="C10" s="6" t="n">
        <v>9960</v>
      </c>
    </row>
    <row r="11" spans="1:3">
      <c r="A11" s="4" t="s">
        <v>506</v>
      </c>
      <c r="B11" s="5" t="n">
        <v>-6532</v>
      </c>
      <c r="C11" s="5" t="n">
        <v>-6112</v>
      </c>
    </row>
    <row r="12" spans="1:3">
      <c r="A12" s="4" t="s">
        <v>507</v>
      </c>
      <c r="B12" s="6" t="n">
        <v>2654</v>
      </c>
      <c r="C12" s="6" t="n">
        <v>3838</v>
      </c>
    </row>
    <row r="13" spans="1:3">
      <c r="A13" s="4" t="s">
        <v>510</v>
      </c>
    </row>
    <row r="14" spans="1:3">
      <c r="A14" s="3" t="s">
        <v>504</v>
      </c>
    </row>
    <row r="15" spans="1:3">
      <c r="A15" s="4" t="s">
        <v>509</v>
      </c>
      <c r="B15" s="4" t="s">
        <v>434</v>
      </c>
      <c r="C15" s="4" t="s">
        <v>434</v>
      </c>
    </row>
    <row r="16" spans="1:3">
      <c r="A16" s="4" t="s">
        <v>505</v>
      </c>
      <c r="B16" s="6" t="n">
        <v>5400</v>
      </c>
      <c r="C16" s="6" t="n">
        <v>5400</v>
      </c>
    </row>
    <row r="17" spans="1:3">
      <c r="A17" s="4" t="s">
        <v>506</v>
      </c>
      <c r="B17" s="5" t="n">
        <v>-4708</v>
      </c>
      <c r="C17" s="5" t="n">
        <v>-4258</v>
      </c>
    </row>
    <row r="18" spans="1:3">
      <c r="A18" s="4" t="s">
        <v>507</v>
      </c>
      <c r="B18" s="6" t="n">
        <v>692</v>
      </c>
      <c r="C18" s="6" t="n">
        <v>1142</v>
      </c>
    </row>
    <row r="19" spans="1:3">
      <c r="A19" s="4" t="s">
        <v>511</v>
      </c>
    </row>
    <row r="20" spans="1:3">
      <c r="A20" s="3" t="s">
        <v>504</v>
      </c>
    </row>
    <row r="21" spans="1:3">
      <c r="A21" s="4" t="s">
        <v>509</v>
      </c>
      <c r="B21" s="4" t="s">
        <v>406</v>
      </c>
      <c r="C21" s="4" t="s">
        <v>406</v>
      </c>
    </row>
    <row r="22" spans="1:3">
      <c r="A22" s="4" t="s">
        <v>505</v>
      </c>
      <c r="B22" s="6" t="n">
        <v>7135</v>
      </c>
      <c r="C22" s="6" t="n">
        <v>7737</v>
      </c>
    </row>
    <row r="23" spans="1:3">
      <c r="A23" s="4" t="s">
        <v>506</v>
      </c>
      <c r="B23" s="6" t="n">
        <v>-7135</v>
      </c>
      <c r="C23" s="5" t="n">
        <v>-6690</v>
      </c>
    </row>
    <row r="24" spans="1:3">
      <c r="A24" s="4" t="s">
        <v>507</v>
      </c>
      <c r="C24" s="6" t="n">
        <v>1047</v>
      </c>
    </row>
    <row r="25" spans="1:3">
      <c r="A25" s="4" t="s">
        <v>512</v>
      </c>
    </row>
    <row r="26" spans="1:3">
      <c r="A26" s="3" t="s">
        <v>504</v>
      </c>
    </row>
    <row r="27" spans="1:3">
      <c r="A27" s="4" t="s">
        <v>509</v>
      </c>
      <c r="B27" s="4" t="s">
        <v>420</v>
      </c>
      <c r="C27" s="4" t="s">
        <v>420</v>
      </c>
    </row>
    <row r="28" spans="1:3">
      <c r="A28" s="4" t="s">
        <v>505</v>
      </c>
      <c r="B28" s="6" t="n">
        <v>3521</v>
      </c>
      <c r="C28" s="6" t="n">
        <v>3818</v>
      </c>
    </row>
    <row r="29" spans="1:3">
      <c r="A29" s="4" t="s">
        <v>506</v>
      </c>
      <c r="B29" s="5" t="n">
        <v>-1730</v>
      </c>
      <c r="C29" s="5" t="n">
        <v>-1622</v>
      </c>
    </row>
    <row r="30" spans="1:3">
      <c r="A30" s="4" t="s">
        <v>507</v>
      </c>
      <c r="B30" s="6" t="n">
        <v>1791</v>
      </c>
      <c r="C30" s="6" t="n">
        <v>21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504</v>
      </c>
    </row>
    <row r="3" spans="1:3">
      <c r="A3" s="4" t="s">
        <v>514</v>
      </c>
      <c r="B3" s="6" t="n">
        <v>25242</v>
      </c>
      <c r="C3" s="6" t="n">
        <v>26915</v>
      </c>
    </row>
    <row r="4" spans="1:3">
      <c r="A4" s="4" t="s">
        <v>515</v>
      </c>
      <c r="B4" s="5" t="n">
        <v>-20105</v>
      </c>
      <c r="C4" s="5" t="n">
        <v>-18692</v>
      </c>
    </row>
    <row r="5" spans="1:3">
      <c r="A5" s="4" t="s">
        <v>516</v>
      </c>
      <c r="B5" s="5" t="n">
        <v>5137</v>
      </c>
      <c r="C5" s="5" t="n">
        <v>8223</v>
      </c>
    </row>
    <row r="6" spans="1:3">
      <c r="A6" s="4" t="s">
        <v>517</v>
      </c>
    </row>
    <row r="7" spans="1:3">
      <c r="A7" s="3" t="s">
        <v>504</v>
      </c>
    </row>
    <row r="8" spans="1:3">
      <c r="A8" s="4" t="s">
        <v>514</v>
      </c>
      <c r="B8" s="5" t="n">
        <v>900</v>
      </c>
      <c r="C8" s="5" t="n">
        <v>900</v>
      </c>
    </row>
    <row r="9" spans="1:3">
      <c r="A9" s="4" t="s">
        <v>518</v>
      </c>
    </row>
    <row r="10" spans="1:3">
      <c r="A10" s="3" t="s">
        <v>504</v>
      </c>
    </row>
    <row r="11" spans="1:3">
      <c r="A11" s="4" t="s">
        <v>514</v>
      </c>
      <c r="B11" s="5" t="n">
        <v>4500</v>
      </c>
      <c r="C11" s="5" t="n">
        <v>4500</v>
      </c>
    </row>
    <row r="12" spans="1:3">
      <c r="A12" s="4" t="s">
        <v>510</v>
      </c>
    </row>
    <row r="13" spans="1:3">
      <c r="A13" s="3" t="s">
        <v>504</v>
      </c>
    </row>
    <row r="14" spans="1:3">
      <c r="A14" s="4" t="s">
        <v>514</v>
      </c>
      <c r="B14" s="5" t="n">
        <v>5400</v>
      </c>
      <c r="C14" s="5" t="n">
        <v>5400</v>
      </c>
    </row>
    <row r="15" spans="1:3">
      <c r="A15" s="4" t="s">
        <v>515</v>
      </c>
      <c r="B15" s="5" t="n">
        <v>-4708</v>
      </c>
      <c r="C15" s="5" t="n">
        <v>-4258</v>
      </c>
    </row>
    <row r="16" spans="1:3">
      <c r="A16" s="4" t="s">
        <v>516</v>
      </c>
      <c r="B16" s="6" t="n">
        <v>692</v>
      </c>
      <c r="C16" s="6" t="n">
        <v>11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80</v>
      </c>
    </row>
    <row r="3" spans="1:4">
      <c r="A3" s="3" t="s">
        <v>176</v>
      </c>
    </row>
    <row r="4" spans="1:4">
      <c r="A4" s="4" t="s">
        <v>520</v>
      </c>
      <c r="B4" s="6" t="n">
        <v>2623</v>
      </c>
      <c r="C4" s="6" t="n">
        <v>2641</v>
      </c>
      <c r="D4" s="6" t="n">
        <v>25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3" t="s">
        <v>522</v>
      </c>
    </row>
    <row r="3" spans="1:3">
      <c r="A3" s="5" t="n">
        <v>2019</v>
      </c>
      <c r="B3" s="6" t="n">
        <v>1617</v>
      </c>
    </row>
    <row r="4" spans="1:3">
      <c r="A4" s="5" t="n">
        <v>2020</v>
      </c>
      <c r="B4" s="5" t="n">
        <v>1409</v>
      </c>
    </row>
    <row r="5" spans="1:3">
      <c r="A5" s="5" t="n">
        <v>2021</v>
      </c>
      <c r="B5" s="5" t="n">
        <v>1165</v>
      </c>
    </row>
    <row r="6" spans="1:3">
      <c r="A6" s="5" t="n">
        <v>2022</v>
      </c>
      <c r="B6" s="5" t="n">
        <v>245</v>
      </c>
    </row>
    <row r="7" spans="1:3">
      <c r="A7" s="5" t="n">
        <v>2023</v>
      </c>
      <c r="B7" s="5" t="n">
        <v>245</v>
      </c>
    </row>
    <row r="8" spans="1:3">
      <c r="A8" s="4" t="s">
        <v>523</v>
      </c>
      <c r="B8" s="5" t="n">
        <v>456</v>
      </c>
    </row>
    <row r="9" spans="1:3">
      <c r="A9" s="4" t="s">
        <v>507</v>
      </c>
      <c r="B9" s="6" t="n">
        <v>5137</v>
      </c>
      <c r="C9" s="6" t="n">
        <v>8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525</v>
      </c>
    </row>
    <row r="3" spans="1:3">
      <c r="A3" s="4" t="s">
        <v>526</v>
      </c>
      <c r="B3" s="6" t="n">
        <v>8926</v>
      </c>
      <c r="C3" s="6" t="n">
        <v>9265</v>
      </c>
    </row>
    <row r="4" spans="1:3">
      <c r="A4" s="4" t="s">
        <v>527</v>
      </c>
      <c r="B4" s="5" t="n">
        <v>1541</v>
      </c>
      <c r="C4" s="5" t="n">
        <v>1064</v>
      </c>
    </row>
    <row r="5" spans="1:3">
      <c r="A5" s="4" t="s">
        <v>528</v>
      </c>
      <c r="B5" s="5" t="n">
        <v>1447</v>
      </c>
      <c r="C5" s="5" t="n">
        <v>6469</v>
      </c>
    </row>
    <row r="6" spans="1:3">
      <c r="A6" s="4" t="s">
        <v>529</v>
      </c>
      <c r="C6" s="5" t="n">
        <v>845</v>
      </c>
    </row>
    <row r="7" spans="1:3">
      <c r="A7" s="4" t="s">
        <v>530</v>
      </c>
      <c r="B7" s="5" t="n">
        <v>1947</v>
      </c>
      <c r="C7" s="5" t="n">
        <v>3052</v>
      </c>
    </row>
    <row r="8" spans="1:3">
      <c r="A8" s="4" t="s">
        <v>531</v>
      </c>
      <c r="B8" s="6" t="n">
        <v>13861</v>
      </c>
      <c r="C8" s="6" t="n">
        <v>20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5</v>
      </c>
      <c r="D2" s="2" t="s">
        <v>80</v>
      </c>
    </row>
    <row r="3" spans="1:4">
      <c r="A3" s="3" t="s">
        <v>104</v>
      </c>
    </row>
    <row r="4" spans="1:4">
      <c r="A4" s="4" t="s">
        <v>95</v>
      </c>
      <c r="B4" s="6" t="n">
        <v>20396</v>
      </c>
      <c r="C4" s="6" t="n">
        <v>30948</v>
      </c>
      <c r="D4" s="6" t="n">
        <v>19720</v>
      </c>
    </row>
    <row r="5" spans="1:4">
      <c r="A5" s="3" t="s">
        <v>105</v>
      </c>
    </row>
    <row r="6" spans="1:4">
      <c r="A6" s="4" t="s">
        <v>106</v>
      </c>
      <c r="B6" s="5" t="n">
        <v>-8003</v>
      </c>
      <c r="C6" s="5" t="n">
        <v>4433</v>
      </c>
      <c r="D6" s="5" t="n">
        <v>1419</v>
      </c>
    </row>
    <row r="7" spans="1:4">
      <c r="A7" s="4" t="s">
        <v>107</v>
      </c>
      <c r="B7" s="5" t="n">
        <v>-363</v>
      </c>
      <c r="C7" s="5" t="n">
        <v>-553</v>
      </c>
    </row>
    <row r="8" spans="1:4">
      <c r="A8" s="4" t="s">
        <v>108</v>
      </c>
      <c r="B8" s="6" t="n">
        <v>12030</v>
      </c>
      <c r="C8" s="6" t="n">
        <v>34828</v>
      </c>
      <c r="D8" s="6" t="n">
        <v>211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532</v>
      </c>
      <c r="B1" s="2" t="s">
        <v>1</v>
      </c>
    </row>
    <row r="2" spans="1:3">
      <c r="B2" s="2" t="s">
        <v>2</v>
      </c>
      <c r="C2" s="2" t="s">
        <v>35</v>
      </c>
    </row>
    <row r="3" spans="1:3">
      <c r="A3" s="3" t="s">
        <v>533</v>
      </c>
    </row>
    <row r="4" spans="1:3">
      <c r="A4" s="4" t="s">
        <v>534</v>
      </c>
      <c r="B4" s="6" t="n">
        <v>10000000</v>
      </c>
    </row>
    <row r="5" spans="1:3">
      <c r="A5" s="4" t="s">
        <v>535</v>
      </c>
      <c r="B5" s="4" t="s">
        <v>536</v>
      </c>
    </row>
    <row r="6" spans="1:3">
      <c r="A6" s="4" t="s">
        <v>537</v>
      </c>
      <c r="B6" s="6" t="n">
        <v>0</v>
      </c>
      <c r="C6" s="6" t="n">
        <v>0</v>
      </c>
    </row>
    <row r="7" spans="1:3">
      <c r="A7" s="4" t="s">
        <v>538</v>
      </c>
      <c r="B7" s="4" t="s">
        <v>539</v>
      </c>
    </row>
    <row r="8" spans="1:3">
      <c r="A8" s="4" t="s">
        <v>540</v>
      </c>
      <c r="B8" s="4" t="s">
        <v>541</v>
      </c>
    </row>
    <row r="9" spans="1:3">
      <c r="A9" s="4" t="s">
        <v>542</v>
      </c>
    </row>
    <row r="10" spans="1:3">
      <c r="A10" s="3" t="s">
        <v>533</v>
      </c>
    </row>
    <row r="11" spans="1:3">
      <c r="A11" s="4" t="s">
        <v>534</v>
      </c>
      <c r="B11" s="6" t="n">
        <v>2500000</v>
      </c>
    </row>
    <row r="12" spans="1:3">
      <c r="A12" s="4" t="s">
        <v>543</v>
      </c>
    </row>
    <row r="13" spans="1:3">
      <c r="A13" s="3" t="s">
        <v>533</v>
      </c>
    </row>
    <row r="14" spans="1:3">
      <c r="A14" s="4" t="s">
        <v>544</v>
      </c>
      <c r="B14" s="4" t="s">
        <v>545</v>
      </c>
    </row>
    <row r="15" spans="1:3">
      <c r="A15" s="4" t="s">
        <v>546</v>
      </c>
    </row>
    <row r="16" spans="1:3">
      <c r="A16" s="3" t="s">
        <v>533</v>
      </c>
    </row>
    <row r="17" spans="1:3">
      <c r="A17" s="4" t="s">
        <v>547</v>
      </c>
      <c r="B17"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72</v>
      </c>
      <c r="J1" s="2" t="s">
        <v>1</v>
      </c>
    </row>
    <row r="2" spans="1:12">
      <c r="B2" s="2" t="s">
        <v>2</v>
      </c>
      <c r="C2" s="2" t="s">
        <v>69</v>
      </c>
      <c r="D2" s="2" t="s">
        <v>4</v>
      </c>
      <c r="E2" s="2" t="s">
        <v>473</v>
      </c>
      <c r="F2" s="2" t="s">
        <v>35</v>
      </c>
      <c r="G2" s="2" t="s">
        <v>474</v>
      </c>
      <c r="H2" s="2" t="s">
        <v>475</v>
      </c>
      <c r="I2" s="2" t="s">
        <v>476</v>
      </c>
      <c r="J2" s="2" t="s">
        <v>2</v>
      </c>
      <c r="K2" s="2" t="s">
        <v>35</v>
      </c>
      <c r="L2" s="2" t="s">
        <v>80</v>
      </c>
    </row>
    <row r="3" spans="1:12">
      <c r="A3" s="3" t="s">
        <v>550</v>
      </c>
    </row>
    <row r="4" spans="1:12">
      <c r="A4" s="4" t="s">
        <v>551</v>
      </c>
      <c r="J4" s="6" t="n">
        <v>-11728</v>
      </c>
      <c r="K4" s="6" t="n">
        <v>2270</v>
      </c>
      <c r="L4" s="6" t="n">
        <v>18492</v>
      </c>
    </row>
    <row r="5" spans="1:12">
      <c r="A5" s="4" t="s">
        <v>552</v>
      </c>
      <c r="J5" s="5" t="n">
        <v>43444</v>
      </c>
      <c r="K5" s="5" t="n">
        <v>38762</v>
      </c>
      <c r="L5" s="5" t="n">
        <v>1831</v>
      </c>
    </row>
    <row r="6" spans="1:12">
      <c r="A6" s="4" t="s">
        <v>93</v>
      </c>
      <c r="B6" s="6" t="n">
        <v>14141</v>
      </c>
      <c r="C6" s="6" t="n">
        <v>11367</v>
      </c>
      <c r="D6" s="6" t="n">
        <v>6294</v>
      </c>
      <c r="E6" s="6" t="n">
        <v>-86</v>
      </c>
      <c r="F6" s="6" t="n">
        <v>10279</v>
      </c>
      <c r="G6" s="6" t="n">
        <v>7432</v>
      </c>
      <c r="H6" s="6" t="n">
        <v>6983</v>
      </c>
      <c r="I6" s="6" t="n">
        <v>16338</v>
      </c>
      <c r="J6" s="6" t="n">
        <v>31716</v>
      </c>
      <c r="K6" s="6" t="n">
        <v>41032</v>
      </c>
      <c r="L6" s="6" t="n">
        <v>2032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472</v>
      </c>
      <c r="J1" s="2" t="s">
        <v>1</v>
      </c>
    </row>
    <row r="2" spans="1:12">
      <c r="B2" s="2" t="s">
        <v>2</v>
      </c>
      <c r="C2" s="2" t="s">
        <v>69</v>
      </c>
      <c r="D2" s="2" t="s">
        <v>4</v>
      </c>
      <c r="E2" s="2" t="s">
        <v>473</v>
      </c>
      <c r="F2" s="2" t="s">
        <v>35</v>
      </c>
      <c r="G2" s="2" t="s">
        <v>474</v>
      </c>
      <c r="H2" s="2" t="s">
        <v>475</v>
      </c>
      <c r="I2" s="2" t="s">
        <v>476</v>
      </c>
      <c r="J2" s="2" t="s">
        <v>2</v>
      </c>
      <c r="K2" s="2" t="s">
        <v>35</v>
      </c>
      <c r="L2" s="2" t="s">
        <v>80</v>
      </c>
    </row>
    <row r="3" spans="1:12">
      <c r="A3" s="3" t="s">
        <v>554</v>
      </c>
    </row>
    <row r="4" spans="1:12">
      <c r="A4" s="4" t="s">
        <v>555</v>
      </c>
      <c r="J4" s="6" t="n">
        <v>0</v>
      </c>
      <c r="K4" s="6" t="n">
        <v>0</v>
      </c>
      <c r="L4" s="6" t="n">
        <v>0</v>
      </c>
    </row>
    <row r="5" spans="1:12">
      <c r="A5" s="4" t="s">
        <v>556</v>
      </c>
      <c r="J5" s="5" t="n">
        <v>155000</v>
      </c>
      <c r="L5" s="5" t="n">
        <v>250000</v>
      </c>
    </row>
    <row r="6" spans="1:12">
      <c r="A6" s="4" t="s">
        <v>552</v>
      </c>
      <c r="J6" s="5" t="n">
        <v>12084000</v>
      </c>
      <c r="K6" s="5" t="n">
        <v>10733000</v>
      </c>
      <c r="L6" s="5" t="n">
        <v>882000</v>
      </c>
    </row>
    <row r="7" spans="1:12">
      <c r="A7" s="4" t="s">
        <v>557</v>
      </c>
      <c r="J7" s="5" t="n">
        <v>12239000</v>
      </c>
      <c r="K7" s="5" t="n">
        <v>10733000</v>
      </c>
      <c r="L7" s="5" t="n">
        <v>1132000</v>
      </c>
    </row>
    <row r="8" spans="1:12">
      <c r="A8" s="3" t="s">
        <v>558</v>
      </c>
    </row>
    <row r="9" spans="1:12">
      <c r="A9" s="4" t="s">
        <v>555</v>
      </c>
      <c r="J9" s="5" t="n">
        <v>9200000</v>
      </c>
      <c r="K9" s="5" t="n">
        <v>10297000</v>
      </c>
      <c r="L9" s="5" t="n">
        <v>6508000</v>
      </c>
    </row>
    <row r="10" spans="1:12">
      <c r="A10" s="4" t="s">
        <v>556</v>
      </c>
      <c r="J10" s="5" t="n">
        <v>1011000</v>
      </c>
      <c r="K10" s="5" t="n">
        <v>-827000</v>
      </c>
      <c r="L10" s="5" t="n">
        <v>569000</v>
      </c>
    </row>
    <row r="11" spans="1:12">
      <c r="A11" s="4" t="s">
        <v>552</v>
      </c>
      <c r="J11" s="5" t="n">
        <v>-919000</v>
      </c>
      <c r="K11" s="5" t="n">
        <v>-649000</v>
      </c>
      <c r="L11" s="5" t="n">
        <v>-529000</v>
      </c>
    </row>
    <row r="12" spans="1:12">
      <c r="A12" s="4" t="s">
        <v>559</v>
      </c>
      <c r="J12" s="5" t="n">
        <v>9292000</v>
      </c>
      <c r="K12" s="5" t="n">
        <v>8821000</v>
      </c>
      <c r="L12" s="5" t="n">
        <v>6548000</v>
      </c>
    </row>
    <row r="13" spans="1:12">
      <c r="A13" s="4" t="s">
        <v>560</v>
      </c>
      <c r="B13" s="6" t="n">
        <v>-11273000</v>
      </c>
      <c r="J13" s="5" t="n">
        <v>-10211000</v>
      </c>
      <c r="K13" s="5" t="n">
        <v>-9470000</v>
      </c>
      <c r="L13" s="5" t="n">
        <v>-7077000</v>
      </c>
    </row>
    <row r="14" spans="1:12">
      <c r="A14" s="4" t="s">
        <v>144</v>
      </c>
      <c r="J14" s="5" t="n">
        <v>-919000</v>
      </c>
      <c r="K14" s="5" t="n">
        <v>-649000</v>
      </c>
      <c r="L14" s="5" t="n">
        <v>-529000</v>
      </c>
    </row>
    <row r="15" spans="1:12">
      <c r="A15" s="4" t="s">
        <v>561</v>
      </c>
      <c r="B15" s="6" t="n">
        <v>3843000</v>
      </c>
      <c r="C15" s="6" t="n">
        <v>3271000</v>
      </c>
      <c r="D15" s="6" t="n">
        <v>2173000</v>
      </c>
      <c r="E15" s="6" t="n">
        <v>2033000</v>
      </c>
      <c r="F15" s="6" t="n">
        <v>2963000</v>
      </c>
      <c r="G15" s="6" t="n">
        <v>1669000</v>
      </c>
      <c r="H15" s="6" t="n">
        <v>1555000</v>
      </c>
      <c r="I15" s="6" t="n">
        <v>3897000</v>
      </c>
      <c r="J15" s="6" t="n">
        <v>11320000</v>
      </c>
      <c r="K15" s="6" t="n">
        <v>10084000</v>
      </c>
      <c r="L15" s="6" t="n">
        <v>603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562</v>
      </c>
      <c r="B1" s="2" t="s">
        <v>563</v>
      </c>
      <c r="C1" s="2" t="s">
        <v>2</v>
      </c>
      <c r="D1" s="2" t="s">
        <v>2</v>
      </c>
      <c r="E1" s="2" t="s">
        <v>35</v>
      </c>
      <c r="F1" s="2" t="s">
        <v>80</v>
      </c>
      <c r="G1" s="2" t="s">
        <v>564</v>
      </c>
    </row>
    <row r="2" spans="1:7">
      <c r="A2" s="3" t="s">
        <v>565</v>
      </c>
    </row>
    <row r="3" spans="1:7">
      <c r="A3" s="4" t="s">
        <v>566</v>
      </c>
      <c r="D3" s="6" t="n">
        <v>11165000</v>
      </c>
      <c r="E3" s="6" t="n">
        <v>10084000</v>
      </c>
      <c r="F3" s="6" t="n">
        <v>353000</v>
      </c>
    </row>
    <row r="4" spans="1:7">
      <c r="A4" s="4" t="s">
        <v>567</v>
      </c>
      <c r="D4" s="4" t="s">
        <v>568</v>
      </c>
      <c r="E4" s="4" t="s">
        <v>569</v>
      </c>
      <c r="F4" s="4" t="s">
        <v>569</v>
      </c>
    </row>
    <row r="5" spans="1:7">
      <c r="A5" s="4" t="s">
        <v>570</v>
      </c>
      <c r="D5" s="6" t="n">
        <v>-919000</v>
      </c>
      <c r="E5" s="6" t="n">
        <v>-649000</v>
      </c>
      <c r="F5" s="6" t="n">
        <v>-529000</v>
      </c>
    </row>
    <row r="6" spans="1:7">
      <c r="A6" s="4" t="s">
        <v>571</v>
      </c>
      <c r="C6" s="6" t="n">
        <v>11273000</v>
      </c>
      <c r="D6" s="5" t="n">
        <v>11273000</v>
      </c>
    </row>
    <row r="7" spans="1:7">
      <c r="A7" s="4" t="s">
        <v>560</v>
      </c>
      <c r="C7" s="5" t="n">
        <v>-11273000</v>
      </c>
      <c r="D7" s="5" t="n">
        <v>-10211000</v>
      </c>
      <c r="E7" s="5" t="n">
        <v>-9470000</v>
      </c>
      <c r="F7" s="5" t="n">
        <v>-7077000</v>
      </c>
    </row>
    <row r="8" spans="1:7">
      <c r="A8" s="4" t="s">
        <v>572</v>
      </c>
      <c r="D8" s="5" t="n">
        <v>0</v>
      </c>
      <c r="E8" s="5" t="n">
        <v>0</v>
      </c>
      <c r="F8" s="5" t="n">
        <v>0</v>
      </c>
    </row>
    <row r="9" spans="1:7">
      <c r="A9" s="4" t="s">
        <v>573</v>
      </c>
      <c r="B9" s="6" t="n">
        <v>3391000</v>
      </c>
    </row>
    <row r="10" spans="1:7">
      <c r="A10" s="4" t="s">
        <v>574</v>
      </c>
      <c r="C10" s="5" t="n">
        <v>1676000</v>
      </c>
      <c r="D10" s="5" t="n">
        <v>1676000</v>
      </c>
      <c r="E10" s="6" t="n">
        <v>1663000</v>
      </c>
      <c r="F10" s="6" t="n">
        <v>2084000</v>
      </c>
      <c r="G10" s="6" t="n">
        <v>2088000</v>
      </c>
    </row>
    <row r="11" spans="1:7">
      <c r="A11" s="4" t="s">
        <v>575</v>
      </c>
    </row>
    <row r="12" spans="1:7">
      <c r="A12" s="3" t="s">
        <v>565</v>
      </c>
    </row>
    <row r="13" spans="1:7">
      <c r="A13" s="4" t="s">
        <v>576</v>
      </c>
      <c r="B13" s="6" t="n">
        <v>3391000</v>
      </c>
    </row>
    <row r="14" spans="1:7">
      <c r="A14" s="4" t="s">
        <v>577</v>
      </c>
    </row>
    <row r="15" spans="1:7">
      <c r="A15" s="3" t="s">
        <v>565</v>
      </c>
    </row>
    <row r="16" spans="1:7">
      <c r="A16" s="4" t="s">
        <v>570</v>
      </c>
      <c r="D16" s="5" t="n">
        <v>17724000</v>
      </c>
    </row>
    <row r="17" spans="1:7">
      <c r="A17" s="4" t="s">
        <v>578</v>
      </c>
      <c r="C17" s="6" t="n">
        <v>0</v>
      </c>
      <c r="D1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80</v>
      </c>
    </row>
    <row r="3" spans="1:4">
      <c r="A3" s="3" t="s">
        <v>580</v>
      </c>
    </row>
    <row r="4" spans="1:4">
      <c r="A4" s="4" t="s">
        <v>581</v>
      </c>
      <c r="B4" s="4" t="s">
        <v>568</v>
      </c>
      <c r="C4" s="4" t="s">
        <v>569</v>
      </c>
      <c r="D4" s="4" t="s">
        <v>569</v>
      </c>
    </row>
    <row r="5" spans="1:4">
      <c r="A5" s="4" t="s">
        <v>582</v>
      </c>
      <c r="B5" s="4" t="s">
        <v>583</v>
      </c>
      <c r="C5" s="4" t="s">
        <v>584</v>
      </c>
    </row>
    <row r="6" spans="1:4">
      <c r="A6" s="4" t="s">
        <v>585</v>
      </c>
      <c r="B6" s="4" t="s">
        <v>586</v>
      </c>
    </row>
    <row r="7" spans="1:4">
      <c r="A7" s="4" t="s">
        <v>587</v>
      </c>
      <c r="C7" s="4" t="s">
        <v>588</v>
      </c>
    </row>
    <row r="8" spans="1:4">
      <c r="A8" s="4" t="s">
        <v>589</v>
      </c>
      <c r="B8" s="4" t="s">
        <v>590</v>
      </c>
    </row>
    <row r="9" spans="1:4">
      <c r="A9" s="4" t="s">
        <v>591</v>
      </c>
      <c r="B9" s="4" t="s">
        <v>592</v>
      </c>
      <c r="C9" s="4" t="s">
        <v>593</v>
      </c>
    </row>
    <row r="10" spans="1:4">
      <c r="A10" s="4" t="s">
        <v>594</v>
      </c>
      <c r="B10" s="4" t="s">
        <v>595</v>
      </c>
      <c r="C10" s="4" t="s">
        <v>596</v>
      </c>
      <c r="D10" s="4" t="s">
        <v>597</v>
      </c>
    </row>
    <row r="11" spans="1:4">
      <c r="A11" s="4" t="s">
        <v>598</v>
      </c>
      <c r="B11" s="4" t="s">
        <v>599</v>
      </c>
      <c r="C11" s="4" t="s">
        <v>600</v>
      </c>
      <c r="D11" s="4" t="s">
        <v>426</v>
      </c>
    </row>
    <row r="12" spans="1:4">
      <c r="A12" s="4" t="s">
        <v>601</v>
      </c>
      <c r="B12" s="4" t="s">
        <v>602</v>
      </c>
      <c r="C12" s="4" t="s">
        <v>603</v>
      </c>
      <c r="D12" s="4" t="s">
        <v>604</v>
      </c>
    </row>
    <row r="13" spans="1:4">
      <c r="A13" s="4" t="s">
        <v>605</v>
      </c>
      <c r="B13" s="4" t="s">
        <v>606</v>
      </c>
      <c r="C13" s="4" t="s">
        <v>607</v>
      </c>
      <c r="D13" s="4" t="s">
        <v>608</v>
      </c>
    </row>
    <row r="14" spans="1:4">
      <c r="A14" s="4" t="s">
        <v>609</v>
      </c>
      <c r="B14" s="4" t="s">
        <v>610</v>
      </c>
      <c r="C14" s="4" t="s">
        <v>611</v>
      </c>
      <c r="D14" s="4" t="s">
        <v>6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15</v>
      </c>
      <c r="B3" s="6" t="n">
        <v>10812</v>
      </c>
      <c r="C3" s="6" t="n">
        <v>15338</v>
      </c>
    </row>
    <row r="4" spans="1:3">
      <c r="A4" s="4" t="s">
        <v>41</v>
      </c>
      <c r="B4" s="5" t="n">
        <v>1005</v>
      </c>
      <c r="C4" s="5" t="n">
        <v>1179</v>
      </c>
    </row>
    <row r="5" spans="1:3">
      <c r="A5" s="4" t="s">
        <v>616</v>
      </c>
      <c r="B5" s="5" t="n">
        <v>1697</v>
      </c>
      <c r="C5" s="5" t="n">
        <v>2402</v>
      </c>
    </row>
    <row r="6" spans="1:3">
      <c r="A6" s="4" t="s">
        <v>617</v>
      </c>
      <c r="B6" s="5" t="n">
        <v>3767</v>
      </c>
      <c r="C6" s="5" t="n">
        <v>3103</v>
      </c>
    </row>
    <row r="7" spans="1:3">
      <c r="A7" s="4" t="s">
        <v>618</v>
      </c>
      <c r="B7" s="5" t="n">
        <v>-1153</v>
      </c>
      <c r="C7" s="5" t="n">
        <v>-1825</v>
      </c>
    </row>
    <row r="8" spans="1:3">
      <c r="A8" s="4" t="s">
        <v>140</v>
      </c>
      <c r="B8" s="5" t="n">
        <v>-1082</v>
      </c>
      <c r="C8" s="5" t="n">
        <v>-621</v>
      </c>
    </row>
    <row r="9" spans="1:3">
      <c r="A9" s="4" t="s">
        <v>139</v>
      </c>
      <c r="B9" s="5" t="n">
        <v>1248</v>
      </c>
      <c r="C9" s="5" t="n">
        <v>976</v>
      </c>
    </row>
    <row r="10" spans="1:3">
      <c r="A10" s="4" t="s">
        <v>619</v>
      </c>
      <c r="B10" s="5" t="n">
        <v>1819</v>
      </c>
      <c r="C10" s="5" t="n">
        <v>6722</v>
      </c>
    </row>
    <row r="11" spans="1:3">
      <c r="A11" s="4" t="s">
        <v>620</v>
      </c>
      <c r="B11" s="5" t="n">
        <v>18113</v>
      </c>
      <c r="C11" s="5" t="n">
        <v>27274</v>
      </c>
    </row>
    <row r="12" spans="1:3">
      <c r="A12" s="4" t="s">
        <v>621</v>
      </c>
      <c r="B12" s="5" t="n">
        <v>-19014</v>
      </c>
      <c r="C12" s="5" t="n">
        <v>-29225</v>
      </c>
    </row>
    <row r="13" spans="1:3">
      <c r="A13" s="4" t="s">
        <v>622</v>
      </c>
      <c r="B13" s="6" t="n">
        <v>-901</v>
      </c>
      <c r="C13" s="6" t="n">
        <v>-19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3" t="s">
        <v>625</v>
      </c>
    </row>
    <row r="3" spans="1:2">
      <c r="A3" s="4" t="s">
        <v>626</v>
      </c>
      <c r="B3" s="6" t="n">
        <v>47360</v>
      </c>
    </row>
    <row r="4" spans="1:2">
      <c r="A4" s="4" t="s">
        <v>627</v>
      </c>
    </row>
    <row r="5" spans="1:2">
      <c r="A5" s="3" t="s">
        <v>625</v>
      </c>
    </row>
    <row r="6" spans="1:2">
      <c r="A6" s="4" t="s">
        <v>626</v>
      </c>
      <c r="B6" s="5" t="n">
        <v>36100</v>
      </c>
    </row>
    <row r="7" spans="1:2">
      <c r="A7" s="4" t="s">
        <v>628</v>
      </c>
    </row>
    <row r="8" spans="1:2">
      <c r="A8" s="3" t="s">
        <v>625</v>
      </c>
    </row>
    <row r="9" spans="1:2">
      <c r="A9" s="4" t="s">
        <v>626</v>
      </c>
      <c r="B9" s="6" t="n">
        <v>112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80</v>
      </c>
    </row>
    <row r="3" spans="1:4">
      <c r="A3" s="3" t="s">
        <v>630</v>
      </c>
    </row>
    <row r="4" spans="1:4">
      <c r="A4" s="4" t="s">
        <v>631</v>
      </c>
      <c r="B4" s="6" t="n">
        <v>1663</v>
      </c>
      <c r="C4" s="6" t="n">
        <v>2084</v>
      </c>
      <c r="D4" s="6" t="n">
        <v>2088</v>
      </c>
    </row>
    <row r="5" spans="1:4">
      <c r="A5" s="4" t="s">
        <v>632</v>
      </c>
      <c r="B5" s="5" t="n">
        <v>44</v>
      </c>
    </row>
    <row r="6" spans="1:4">
      <c r="A6" s="4" t="s">
        <v>633</v>
      </c>
      <c r="B6" s="5" t="n">
        <v>-31</v>
      </c>
      <c r="C6" s="5" t="n">
        <v>-421</v>
      </c>
      <c r="D6" s="5" t="n">
        <v>-4</v>
      </c>
    </row>
    <row r="7" spans="1:4">
      <c r="A7" s="4" t="s">
        <v>634</v>
      </c>
      <c r="B7" s="6" t="n">
        <v>1676</v>
      </c>
      <c r="C7" s="6" t="n">
        <v>1663</v>
      </c>
      <c r="D7" s="6" t="n">
        <v>20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5</v>
      </c>
      <c r="B1" s="2" t="s">
        <v>1</v>
      </c>
    </row>
    <row r="2" spans="1:5">
      <c r="B2" s="2" t="s">
        <v>2</v>
      </c>
      <c r="C2" s="2" t="s">
        <v>35</v>
      </c>
      <c r="D2" s="2" t="s">
        <v>80</v>
      </c>
      <c r="E2" s="2" t="s">
        <v>636</v>
      </c>
    </row>
    <row r="3" spans="1:5">
      <c r="A3" s="3" t="s">
        <v>637</v>
      </c>
    </row>
    <row r="4" spans="1:5">
      <c r="A4" s="4" t="s">
        <v>638</v>
      </c>
      <c r="B4" s="5" t="n">
        <v>3704000</v>
      </c>
    </row>
    <row r="5" spans="1:5">
      <c r="A5" s="4" t="s">
        <v>639</v>
      </c>
      <c r="E5" s="6" t="n">
        <v>25000000</v>
      </c>
    </row>
    <row r="6" spans="1:5">
      <c r="A6" s="4" t="s">
        <v>640</v>
      </c>
      <c r="B6" s="6" t="n">
        <v>3592000</v>
      </c>
      <c r="C6" s="6" t="n">
        <v>1240000</v>
      </c>
      <c r="D6" s="6" t="n">
        <v>3444000</v>
      </c>
    </row>
    <row r="7" spans="1:5">
      <c r="A7" s="4" t="s">
        <v>157</v>
      </c>
      <c r="B7" s="5" t="n">
        <v>1701000</v>
      </c>
      <c r="C7" s="5" t="n">
        <v>31675000</v>
      </c>
      <c r="D7" s="5" t="n">
        <v>2656000</v>
      </c>
    </row>
    <row r="8" spans="1:5">
      <c r="A8" s="4" t="s">
        <v>641</v>
      </c>
      <c r="B8" s="5" t="n">
        <v>0</v>
      </c>
      <c r="C8" s="5" t="n">
        <v>0</v>
      </c>
      <c r="D8" s="5" t="n">
        <v>0</v>
      </c>
    </row>
    <row r="9" spans="1:5">
      <c r="A9" s="4" t="s">
        <v>642</v>
      </c>
      <c r="B9" s="6" t="n">
        <v>15237000</v>
      </c>
      <c r="C9" s="6" t="n">
        <v>6973000</v>
      </c>
      <c r="D9" s="6" t="n">
        <v>6063000</v>
      </c>
    </row>
    <row r="10" spans="1:5">
      <c r="A10" s="4" t="s">
        <v>643</v>
      </c>
    </row>
    <row r="11" spans="1:5">
      <c r="A11" s="3" t="s">
        <v>637</v>
      </c>
    </row>
    <row r="12" spans="1:5">
      <c r="A12" s="4" t="s">
        <v>644</v>
      </c>
      <c r="B12" s="5" t="n">
        <v>0</v>
      </c>
      <c r="C12" s="5" t="n">
        <v>0</v>
      </c>
      <c r="D12" s="5" t="n">
        <v>423000</v>
      </c>
    </row>
    <row r="13" spans="1:5">
      <c r="A13" s="4" t="s">
        <v>645</v>
      </c>
      <c r="D13" s="8" t="n">
        <v>6.29</v>
      </c>
    </row>
    <row r="14" spans="1:5">
      <c r="A14" s="4" t="s">
        <v>640</v>
      </c>
      <c r="D14" s="6" t="n">
        <v>2660000</v>
      </c>
    </row>
    <row r="15" spans="1:5">
      <c r="A15" s="4" t="s">
        <v>646</v>
      </c>
    </row>
    <row r="16" spans="1:5">
      <c r="A16" s="3" t="s">
        <v>637</v>
      </c>
    </row>
    <row r="17" spans="1:5">
      <c r="A17" s="4" t="s">
        <v>647</v>
      </c>
      <c r="B17" s="4" t="s">
        <v>648</v>
      </c>
    </row>
    <row r="18" spans="1:5">
      <c r="A18" s="4" t="s">
        <v>649</v>
      </c>
      <c r="B18" s="4" t="s">
        <v>434</v>
      </c>
    </row>
    <row r="19" spans="1:5">
      <c r="A19" s="4" t="s">
        <v>650</v>
      </c>
      <c r="B19" s="4" t="s">
        <v>373</v>
      </c>
    </row>
    <row r="20" spans="1:5">
      <c r="A20" s="4" t="s">
        <v>651</v>
      </c>
      <c r="B20" s="4" t="s">
        <v>652</v>
      </c>
    </row>
    <row r="21" spans="1:5">
      <c r="A21" s="4" t="s">
        <v>653</v>
      </c>
      <c r="B21" s="8" t="n">
        <v>9.15</v>
      </c>
      <c r="C21" s="8" t="n">
        <v>4.71</v>
      </c>
      <c r="D21" s="8" t="n">
        <v>2.91</v>
      </c>
    </row>
    <row r="22" spans="1:5">
      <c r="A22" s="4" t="s">
        <v>654</v>
      </c>
      <c r="B22" s="6" t="n">
        <v>2314000</v>
      </c>
      <c r="C22" s="6" t="n">
        <v>35631000</v>
      </c>
      <c r="D22" s="6" t="n">
        <v>763000</v>
      </c>
    </row>
    <row r="23" spans="1:5">
      <c r="A23" s="4" t="s">
        <v>655</v>
      </c>
      <c r="B23" s="6" t="n">
        <v>1677000</v>
      </c>
    </row>
    <row r="24" spans="1:5">
      <c r="A24" s="4" t="s">
        <v>656</v>
      </c>
      <c r="B24" s="4" t="s">
        <v>657</v>
      </c>
    </row>
    <row r="25" spans="1:5">
      <c r="A25" s="4" t="s">
        <v>157</v>
      </c>
      <c r="B25" s="6" t="n">
        <v>1701000</v>
      </c>
      <c r="C25" s="5" t="n">
        <v>31675000</v>
      </c>
      <c r="D25" s="5" t="n">
        <v>2656000</v>
      </c>
    </row>
    <row r="26" spans="1:5">
      <c r="A26" s="4" t="s">
        <v>658</v>
      </c>
    </row>
    <row r="27" spans="1:5">
      <c r="A27" s="3" t="s">
        <v>637</v>
      </c>
    </row>
    <row r="28" spans="1:5">
      <c r="A28" s="4" t="s">
        <v>656</v>
      </c>
      <c r="B28" s="4" t="s">
        <v>659</v>
      </c>
    </row>
    <row r="29" spans="1:5">
      <c r="A29" s="4" t="s">
        <v>642</v>
      </c>
      <c r="B29" s="6" t="n">
        <v>6357000</v>
      </c>
      <c r="C29" s="6" t="n">
        <v>2705000</v>
      </c>
      <c r="D29" s="6" t="n">
        <v>2861000</v>
      </c>
    </row>
    <row r="30" spans="1:5">
      <c r="A30" s="4" t="s">
        <v>660</v>
      </c>
      <c r="B30" s="6" t="n">
        <v>2556000</v>
      </c>
    </row>
    <row r="31" spans="1:5">
      <c r="A31" s="4" t="s">
        <v>661</v>
      </c>
      <c r="B31" s="5" t="n">
        <v>171000</v>
      </c>
      <c r="C31" s="5" t="n">
        <v>130000</v>
      </c>
      <c r="D31" s="5" t="n">
        <v>132000</v>
      </c>
    </row>
    <row r="32" spans="1:5">
      <c r="A32" s="4" t="s">
        <v>662</v>
      </c>
      <c r="B32" s="6" t="n">
        <v>3291000</v>
      </c>
      <c r="C32" s="6" t="n">
        <v>1240000</v>
      </c>
      <c r="D32" s="6" t="n">
        <v>784000</v>
      </c>
    </row>
    <row r="33" spans="1:5">
      <c r="A33" s="4" t="s">
        <v>663</v>
      </c>
    </row>
    <row r="34" spans="1:5">
      <c r="A34" s="3" t="s">
        <v>637</v>
      </c>
    </row>
    <row r="35" spans="1:5">
      <c r="A35" s="4" t="s">
        <v>650</v>
      </c>
      <c r="B35" s="4" t="s">
        <v>423</v>
      </c>
    </row>
    <row r="36" spans="1:5">
      <c r="A36" s="4" t="s">
        <v>664</v>
      </c>
    </row>
    <row r="37" spans="1:5">
      <c r="A37" s="3" t="s">
        <v>637</v>
      </c>
    </row>
    <row r="38" spans="1:5">
      <c r="A38" s="4" t="s">
        <v>650</v>
      </c>
      <c r="B38" s="4" t="s">
        <v>352</v>
      </c>
    </row>
    <row r="39" spans="1:5">
      <c r="A39" s="4" t="s">
        <v>314</v>
      </c>
    </row>
    <row r="40" spans="1:5">
      <c r="A40" s="3" t="s">
        <v>637</v>
      </c>
    </row>
    <row r="41" spans="1:5">
      <c r="A41" s="4" t="s">
        <v>644</v>
      </c>
      <c r="B41" s="5" t="n">
        <v>20000</v>
      </c>
    </row>
    <row r="42" spans="1:5">
      <c r="A42" s="4" t="s">
        <v>640</v>
      </c>
      <c r="B42" s="6" t="n">
        <v>301000</v>
      </c>
    </row>
    <row r="43" spans="1:5">
      <c r="A43" s="4" t="s">
        <v>642</v>
      </c>
      <c r="B43" s="6" t="n">
        <v>6717000</v>
      </c>
      <c r="C43" s="6" t="n">
        <v>2223000</v>
      </c>
      <c r="D43" s="6" t="n">
        <v>511000</v>
      </c>
    </row>
    <row r="44" spans="1:5">
      <c r="A44" s="4" t="s">
        <v>665</v>
      </c>
      <c r="B44" s="5" t="n">
        <v>47000</v>
      </c>
      <c r="C44" s="5" t="n">
        <v>0</v>
      </c>
      <c r="D4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0</v>
      </c>
    </row>
    <row r="3" spans="1:4">
      <c r="A3" s="3" t="s">
        <v>667</v>
      </c>
    </row>
    <row r="4" spans="1:4">
      <c r="A4" s="4" t="s">
        <v>668</v>
      </c>
      <c r="B4" s="4" t="s">
        <v>669</v>
      </c>
      <c r="C4" s="4" t="s">
        <v>670</v>
      </c>
      <c r="D4" s="4" t="s">
        <v>671</v>
      </c>
    </row>
    <row r="5" spans="1:4">
      <c r="A5" s="4" t="s">
        <v>672</v>
      </c>
      <c r="B5" s="4" t="s">
        <v>673</v>
      </c>
      <c r="C5" s="4" t="s">
        <v>673</v>
      </c>
      <c r="D5" s="4" t="s">
        <v>673</v>
      </c>
    </row>
    <row r="6" spans="1:4">
      <c r="A6" s="4" t="s">
        <v>674</v>
      </c>
      <c r="B6" s="4" t="s">
        <v>675</v>
      </c>
      <c r="C6" s="4" t="s">
        <v>675</v>
      </c>
      <c r="D6" s="4" t="s">
        <v>676</v>
      </c>
    </row>
    <row r="7" spans="1:4">
      <c r="A7" s="4" t="s">
        <v>677</v>
      </c>
      <c r="B7" s="4" t="s">
        <v>353</v>
      </c>
      <c r="C7" s="4" t="s">
        <v>406</v>
      </c>
      <c r="D7" s="4" t="s">
        <v>4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9</v>
      </c>
      <c r="B1" s="2" t="s">
        <v>110</v>
      </c>
      <c r="C1" s="2" t="s">
        <v>111</v>
      </c>
      <c r="D1" s="2" t="s">
        <v>112</v>
      </c>
      <c r="E1" s="2" t="s">
        <v>113</v>
      </c>
      <c r="F1" s="2" t="s">
        <v>114</v>
      </c>
    </row>
    <row r="2" spans="1:6">
      <c r="A2" s="4" t="s">
        <v>115</v>
      </c>
      <c r="B2" s="6" t="n">
        <v>159436</v>
      </c>
      <c r="D2" s="6" t="n">
        <v>345253</v>
      </c>
      <c r="E2" s="6" t="n">
        <v>-15639</v>
      </c>
      <c r="F2" s="6" t="n">
        <v>-170178</v>
      </c>
    </row>
    <row r="3" spans="1:6">
      <c r="A3" s="4" t="s">
        <v>116</v>
      </c>
      <c r="C3" s="5" t="n">
        <v>55705</v>
      </c>
    </row>
    <row r="4" spans="1:6">
      <c r="A4" s="4" t="s">
        <v>117</v>
      </c>
      <c r="B4" s="5" t="n">
        <v>2656</v>
      </c>
      <c r="D4" s="5" t="n">
        <v>2656</v>
      </c>
    </row>
    <row r="5" spans="1:6">
      <c r="A5" s="4" t="s">
        <v>118</v>
      </c>
      <c r="C5" s="5" t="n">
        <v>405</v>
      </c>
    </row>
    <row r="6" spans="1:6">
      <c r="A6" s="4" t="s">
        <v>119</v>
      </c>
      <c r="B6" s="5" t="n">
        <v>0</v>
      </c>
      <c r="C6" s="6" t="n">
        <v>0</v>
      </c>
      <c r="D6" s="5" t="n">
        <v>0</v>
      </c>
      <c r="E6" s="5" t="n">
        <v>0</v>
      </c>
      <c r="F6" s="5" t="n">
        <v>0</v>
      </c>
    </row>
    <row r="7" spans="1:6">
      <c r="A7" s="4" t="s">
        <v>120</v>
      </c>
      <c r="C7" s="5" t="n">
        <v>446</v>
      </c>
    </row>
    <row r="8" spans="1:6">
      <c r="A8" s="4" t="s">
        <v>121</v>
      </c>
      <c r="B8" s="5" t="n">
        <v>-3444</v>
      </c>
      <c r="D8" s="5" t="n">
        <v>-3444</v>
      </c>
    </row>
    <row r="9" spans="1:6">
      <c r="A9" s="4" t="s">
        <v>122</v>
      </c>
      <c r="C9" s="5" t="n">
        <v>-555</v>
      </c>
    </row>
    <row r="10" spans="1:6">
      <c r="A10" s="4" t="s">
        <v>123</v>
      </c>
      <c r="B10" s="5" t="n">
        <v>2861</v>
      </c>
      <c r="D10" s="5" t="n">
        <v>2861</v>
      </c>
    </row>
    <row r="11" spans="1:6">
      <c r="A11" s="4" t="s">
        <v>124</v>
      </c>
      <c r="B11" s="5" t="n">
        <v>2691</v>
      </c>
      <c r="D11" s="5" t="n">
        <v>2691</v>
      </c>
    </row>
    <row r="12" spans="1:6">
      <c r="A12" s="4" t="s">
        <v>125</v>
      </c>
      <c r="B12" s="5" t="n">
        <v>511</v>
      </c>
      <c r="D12" s="5" t="n">
        <v>511</v>
      </c>
    </row>
    <row r="13" spans="1:6">
      <c r="A13" s="4" t="s">
        <v>126</v>
      </c>
      <c r="B13" s="5" t="n">
        <v>19720</v>
      </c>
      <c r="F13" s="5" t="n">
        <v>19720</v>
      </c>
    </row>
    <row r="14" spans="1:6">
      <c r="A14" s="4" t="s">
        <v>106</v>
      </c>
      <c r="B14" s="5" t="n">
        <v>1419</v>
      </c>
      <c r="E14" s="5" t="n">
        <v>1419</v>
      </c>
    </row>
    <row r="15" spans="1:6">
      <c r="A15" s="4" t="s">
        <v>127</v>
      </c>
      <c r="B15" s="5" t="n">
        <v>185850</v>
      </c>
      <c r="D15" s="5" t="n">
        <v>350528</v>
      </c>
      <c r="E15" s="5" t="n">
        <v>-14220</v>
      </c>
      <c r="F15" s="5" t="n">
        <v>-150458</v>
      </c>
    </row>
    <row r="16" spans="1:6">
      <c r="A16" s="4" t="s">
        <v>128</v>
      </c>
      <c r="C16" s="5" t="n">
        <v>56001</v>
      </c>
    </row>
    <row r="17" spans="1:6">
      <c r="A17" s="4" t="s">
        <v>117</v>
      </c>
      <c r="B17" s="5" t="n">
        <v>31670</v>
      </c>
      <c r="D17" s="5" t="n">
        <v>31670</v>
      </c>
    </row>
    <row r="18" spans="1:6">
      <c r="A18" s="4" t="s">
        <v>118</v>
      </c>
      <c r="C18" s="5" t="n">
        <v>4413</v>
      </c>
    </row>
    <row r="19" spans="1:6">
      <c r="A19" s="4" t="s">
        <v>119</v>
      </c>
      <c r="B19" s="5" t="n">
        <v>0</v>
      </c>
      <c r="C19" s="6" t="n">
        <v>0</v>
      </c>
      <c r="D19" s="5" t="n">
        <v>0</v>
      </c>
      <c r="E19" s="5" t="n">
        <v>0</v>
      </c>
      <c r="F19" s="5" t="n">
        <v>0</v>
      </c>
    </row>
    <row r="20" spans="1:6">
      <c r="A20" s="4" t="s">
        <v>120</v>
      </c>
      <c r="C20" s="5" t="n">
        <v>378</v>
      </c>
    </row>
    <row r="21" spans="1:6">
      <c r="A21" s="4" t="s">
        <v>121</v>
      </c>
      <c r="B21" s="5" t="n">
        <v>-1240</v>
      </c>
      <c r="D21" s="5" t="n">
        <v>-1240</v>
      </c>
    </row>
    <row r="22" spans="1:6">
      <c r="A22" s="4" t="s">
        <v>122</v>
      </c>
      <c r="C22" s="5" t="n">
        <v>-130</v>
      </c>
    </row>
    <row r="23" spans="1:6">
      <c r="A23" s="4" t="s">
        <v>123</v>
      </c>
      <c r="B23" s="5" t="n">
        <v>2705</v>
      </c>
      <c r="D23" s="5" t="n">
        <v>2705</v>
      </c>
    </row>
    <row r="24" spans="1:6">
      <c r="A24" s="4" t="s">
        <v>124</v>
      </c>
      <c r="B24" s="5" t="n">
        <v>2045</v>
      </c>
      <c r="D24" s="5" t="n">
        <v>2045</v>
      </c>
    </row>
    <row r="25" spans="1:6">
      <c r="A25" s="4" t="s">
        <v>125</v>
      </c>
      <c r="B25" s="5" t="n">
        <v>2223</v>
      </c>
      <c r="D25" s="5" t="n">
        <v>2223</v>
      </c>
    </row>
    <row r="26" spans="1:6">
      <c r="A26" s="4" t="s">
        <v>126</v>
      </c>
      <c r="B26" s="5" t="n">
        <v>30948</v>
      </c>
      <c r="F26" s="5" t="n">
        <v>30948</v>
      </c>
    </row>
    <row r="27" spans="1:6">
      <c r="A27" s="4" t="s">
        <v>106</v>
      </c>
      <c r="B27" s="5" t="n">
        <v>4433</v>
      </c>
      <c r="E27" s="5" t="n">
        <v>4433</v>
      </c>
    </row>
    <row r="28" spans="1:6">
      <c r="A28" s="4" t="s">
        <v>107</v>
      </c>
      <c r="B28" s="5" t="n">
        <v>-553</v>
      </c>
      <c r="E28" s="5" t="n">
        <v>-553</v>
      </c>
    </row>
    <row r="29" spans="1:6">
      <c r="A29" s="4" t="s">
        <v>129</v>
      </c>
      <c r="B29" s="5" t="n">
        <v>258081</v>
      </c>
      <c r="D29" s="5" t="n">
        <v>387931</v>
      </c>
      <c r="E29" s="5" t="n">
        <v>-10340</v>
      </c>
      <c r="F29" s="5" t="n">
        <v>-119510</v>
      </c>
    </row>
    <row r="30" spans="1:6">
      <c r="A30" s="4" t="s">
        <v>130</v>
      </c>
      <c r="C30" s="5" t="n">
        <v>60662</v>
      </c>
    </row>
    <row r="31" spans="1:6">
      <c r="A31" s="4" t="s">
        <v>131</v>
      </c>
      <c r="B31" s="5" t="n">
        <v>-75</v>
      </c>
      <c r="F31" s="5" t="n">
        <v>-75</v>
      </c>
    </row>
    <row r="32" spans="1:6">
      <c r="A32" s="4" t="s">
        <v>117</v>
      </c>
      <c r="B32" s="6" t="n">
        <v>1697</v>
      </c>
      <c r="D32" s="5" t="n">
        <v>1697</v>
      </c>
    </row>
    <row r="33" spans="1:6">
      <c r="A33" s="4" t="s">
        <v>118</v>
      </c>
      <c r="B33" s="5" t="n">
        <v>227</v>
      </c>
      <c r="C33" s="5" t="n">
        <v>227</v>
      </c>
    </row>
    <row r="34" spans="1:6">
      <c r="A34" s="4" t="s">
        <v>132</v>
      </c>
      <c r="B34" s="6" t="n">
        <v>0</v>
      </c>
      <c r="C34" s="6" t="n">
        <v>0</v>
      </c>
      <c r="D34" s="5" t="n">
        <v>0</v>
      </c>
      <c r="E34" s="5" t="n">
        <v>0</v>
      </c>
      <c r="F34" s="5" t="n">
        <v>0</v>
      </c>
    </row>
    <row r="35" spans="1:6">
      <c r="A35" s="4" t="s">
        <v>133</v>
      </c>
      <c r="C35" s="5" t="n">
        <v>578</v>
      </c>
    </row>
    <row r="36" spans="1:6">
      <c r="A36" s="4" t="s">
        <v>121</v>
      </c>
      <c r="B36" s="5" t="n">
        <v>-3592</v>
      </c>
      <c r="D36" s="5" t="n">
        <v>-3592</v>
      </c>
    </row>
    <row r="37" spans="1:6">
      <c r="A37" s="4" t="s">
        <v>122</v>
      </c>
      <c r="C37" s="5" t="n">
        <v>-191</v>
      </c>
    </row>
    <row r="38" spans="1:6">
      <c r="A38" s="4" t="s">
        <v>123</v>
      </c>
      <c r="B38" s="5" t="n">
        <v>6357</v>
      </c>
      <c r="D38" s="5" t="n">
        <v>6357</v>
      </c>
    </row>
    <row r="39" spans="1:6">
      <c r="A39" s="4" t="s">
        <v>124</v>
      </c>
      <c r="B39" s="5" t="n">
        <v>2163</v>
      </c>
      <c r="D39" s="5" t="n">
        <v>2163</v>
      </c>
    </row>
    <row r="40" spans="1:6">
      <c r="A40" s="4" t="s">
        <v>125</v>
      </c>
      <c r="B40" s="5" t="n">
        <v>6717</v>
      </c>
      <c r="D40" s="5" t="n">
        <v>6717</v>
      </c>
    </row>
    <row r="41" spans="1:6">
      <c r="A41" s="4" t="s">
        <v>126</v>
      </c>
      <c r="B41" s="5" t="n">
        <v>20396</v>
      </c>
      <c r="F41" s="5" t="n">
        <v>20396</v>
      </c>
    </row>
    <row r="42" spans="1:6">
      <c r="A42" s="4" t="s">
        <v>106</v>
      </c>
      <c r="B42" s="5" t="n">
        <v>-8003</v>
      </c>
      <c r="E42" s="5" t="n">
        <v>-8003</v>
      </c>
    </row>
    <row r="43" spans="1:6">
      <c r="A43" s="4" t="s">
        <v>107</v>
      </c>
      <c r="B43" s="5" t="n">
        <v>-363</v>
      </c>
      <c r="E43" s="5" t="n">
        <v>-363</v>
      </c>
    </row>
    <row r="44" spans="1:6">
      <c r="A44" s="4" t="s">
        <v>134</v>
      </c>
      <c r="B44" s="6" t="n">
        <v>283378</v>
      </c>
      <c r="D44" s="6" t="n">
        <v>401273</v>
      </c>
      <c r="E44" s="6" t="n">
        <v>-18706</v>
      </c>
      <c r="F44" s="6" t="n">
        <v>-99189</v>
      </c>
    </row>
    <row r="45" spans="1:6">
      <c r="A45" s="4" t="s">
        <v>135</v>
      </c>
      <c r="C45" s="5" t="n">
        <v>612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80</v>
      </c>
    </row>
    <row r="3" spans="1:4">
      <c r="A3" s="3" t="s">
        <v>679</v>
      </c>
    </row>
    <row r="4" spans="1:4">
      <c r="A4" s="4" t="s">
        <v>680</v>
      </c>
      <c r="B4" s="6" t="n">
        <v>2163</v>
      </c>
      <c r="C4" s="6" t="n">
        <v>2045</v>
      </c>
      <c r="D4" s="6" t="n">
        <v>2691</v>
      </c>
    </row>
    <row r="5" spans="1:4">
      <c r="A5" s="4" t="s">
        <v>681</v>
      </c>
      <c r="B5" s="5" t="n">
        <v>-420</v>
      </c>
      <c r="C5" s="5" t="n">
        <v>-371</v>
      </c>
      <c r="D5" s="5" t="n">
        <v>-270</v>
      </c>
    </row>
    <row r="6" spans="1:4">
      <c r="A6" s="4" t="s">
        <v>682</v>
      </c>
      <c r="B6" s="5" t="n">
        <v>396</v>
      </c>
      <c r="C6" s="5" t="n">
        <v>276</v>
      </c>
      <c r="D6" s="5" t="n">
        <v>212</v>
      </c>
    </row>
    <row r="7" spans="1:4">
      <c r="A7" s="4" t="s">
        <v>683</v>
      </c>
      <c r="B7" s="6" t="n">
        <v>2139</v>
      </c>
      <c r="C7" s="6" t="n">
        <v>1950</v>
      </c>
      <c r="D7" s="6" t="n">
        <v>26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84</v>
      </c>
      <c r="B1" s="2" t="s">
        <v>1</v>
      </c>
    </row>
    <row r="2" spans="1:2">
      <c r="B2" s="2" t="s">
        <v>685</v>
      </c>
    </row>
    <row r="3" spans="1:2">
      <c r="A3" s="3" t="s">
        <v>686</v>
      </c>
    </row>
    <row r="4" spans="1:2">
      <c r="A4" s="4" t="s">
        <v>687</v>
      </c>
      <c r="B4" s="5" t="n">
        <v>1201</v>
      </c>
    </row>
    <row r="5" spans="1:2">
      <c r="A5" s="4" t="s">
        <v>688</v>
      </c>
      <c r="B5" s="5" t="n">
        <v>171</v>
      </c>
    </row>
    <row r="6" spans="1:2">
      <c r="A6" s="4" t="s">
        <v>689</v>
      </c>
      <c r="B6" s="5" t="n">
        <v>-227</v>
      </c>
    </row>
    <row r="7" spans="1:2">
      <c r="A7" s="4" t="s">
        <v>690</v>
      </c>
      <c r="B7" s="5" t="n">
        <v>-38</v>
      </c>
    </row>
    <row r="8" spans="1:2">
      <c r="A8" s="4" t="s">
        <v>691</v>
      </c>
      <c r="B8" s="5" t="n">
        <v>-24</v>
      </c>
    </row>
    <row r="9" spans="1:2">
      <c r="A9" s="4" t="s">
        <v>692</v>
      </c>
      <c r="B9" s="5" t="n">
        <v>1083</v>
      </c>
    </row>
    <row r="10" spans="1:2">
      <c r="A10" s="4" t="s">
        <v>693</v>
      </c>
      <c r="B10" s="8" t="n">
        <v>8.039999999999999</v>
      </c>
    </row>
    <row r="11" spans="1:2">
      <c r="A11" s="4" t="s">
        <v>694</v>
      </c>
      <c r="B11" s="5" t="n">
        <v>1083</v>
      </c>
    </row>
    <row r="12" spans="1:2">
      <c r="A12" s="4" t="s">
        <v>695</v>
      </c>
      <c r="B12" s="8" t="n">
        <v>20.35</v>
      </c>
    </row>
    <row r="13" spans="1:2">
      <c r="A13" s="4" t="s">
        <v>696</v>
      </c>
      <c r="B13" s="5" t="n">
        <v>776</v>
      </c>
    </row>
    <row r="14" spans="1:2">
      <c r="A14" s="4" t="s">
        <v>697</v>
      </c>
      <c r="B14" s="8" t="n">
        <v>7.47</v>
      </c>
    </row>
    <row r="15" spans="1:2">
      <c r="A15" s="4" t="s">
        <v>698</v>
      </c>
      <c r="B15" s="9" t="n">
        <v>6.05</v>
      </c>
    </row>
    <row r="16" spans="1:2">
      <c r="A16" s="4" t="s">
        <v>699</v>
      </c>
      <c r="B16" s="9" t="n">
        <v>7.53</v>
      </c>
    </row>
    <row r="17" spans="1:2">
      <c r="A17" s="4" t="s">
        <v>700</v>
      </c>
      <c r="B17" s="9" t="n">
        <v>10.19</v>
      </c>
    </row>
    <row r="18" spans="1:2">
      <c r="A18" s="4" t="s">
        <v>701</v>
      </c>
      <c r="B18" s="9" t="n">
        <v>10.19</v>
      </c>
    </row>
    <row r="19" spans="1:2">
      <c r="A19" s="4" t="s">
        <v>702</v>
      </c>
      <c r="B19" s="8" t="n">
        <v>8.81</v>
      </c>
    </row>
    <row r="20" spans="1:2">
      <c r="A20" s="4" t="s">
        <v>703</v>
      </c>
      <c r="B20" s="4" t="s">
        <v>704</v>
      </c>
    </row>
    <row r="21" spans="1:2">
      <c r="A21" s="4" t="s">
        <v>705</v>
      </c>
      <c r="B21" s="4" t="s">
        <v>704</v>
      </c>
    </row>
    <row r="22" spans="1:2">
      <c r="A22" s="4" t="s">
        <v>706</v>
      </c>
      <c r="B22" s="4" t="s">
        <v>707</v>
      </c>
    </row>
    <row r="23" spans="1:2">
      <c r="A23" s="4" t="s">
        <v>708</v>
      </c>
      <c r="B23" s="6" t="n">
        <v>3047</v>
      </c>
    </row>
    <row r="24" spans="1:2">
      <c r="A24" s="4" t="s">
        <v>709</v>
      </c>
      <c r="B24" s="5" t="n">
        <v>3047</v>
      </c>
    </row>
    <row r="25" spans="1:2">
      <c r="A25" s="4" t="s">
        <v>710</v>
      </c>
      <c r="B25" s="6" t="n">
        <v>24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712</v>
      </c>
    </row>
    <row r="3" spans="1:2">
      <c r="A3" s="3" t="s">
        <v>713</v>
      </c>
    </row>
    <row r="4" spans="1:2">
      <c r="A4" s="4" t="s">
        <v>714</v>
      </c>
      <c r="B4" s="5" t="n">
        <v>1083</v>
      </c>
    </row>
    <row r="5" spans="1:2">
      <c r="A5" s="4" t="s">
        <v>715</v>
      </c>
      <c r="B5" s="4" t="s">
        <v>704</v>
      </c>
    </row>
    <row r="6" spans="1:2">
      <c r="A6" s="4" t="s">
        <v>716</v>
      </c>
      <c r="B6" s="8" t="n">
        <v>10.19</v>
      </c>
    </row>
    <row r="7" spans="1:2">
      <c r="A7" s="4" t="s">
        <v>717</v>
      </c>
      <c r="B7" s="5" t="n">
        <v>776</v>
      </c>
    </row>
    <row r="8" spans="1:2">
      <c r="A8" s="4" t="s">
        <v>718</v>
      </c>
      <c r="B8" s="8" t="n">
        <v>8.81</v>
      </c>
    </row>
    <row r="9" spans="1:2">
      <c r="A9" s="4" t="s">
        <v>719</v>
      </c>
    </row>
    <row r="10" spans="1:2">
      <c r="A10" s="3" t="s">
        <v>713</v>
      </c>
    </row>
    <row r="11" spans="1:2">
      <c r="A11" s="4" t="s">
        <v>720</v>
      </c>
      <c r="B11" s="8" t="n">
        <v>5.37</v>
      </c>
    </row>
    <row r="12" spans="1:2">
      <c r="A12" s="4" t="s">
        <v>714</v>
      </c>
      <c r="B12" s="5" t="n">
        <v>121</v>
      </c>
    </row>
    <row r="13" spans="1:2">
      <c r="A13" s="4" t="s">
        <v>715</v>
      </c>
      <c r="B13" s="4" t="s">
        <v>721</v>
      </c>
    </row>
    <row r="14" spans="1:2">
      <c r="A14" s="4" t="s">
        <v>716</v>
      </c>
      <c r="B14" s="8" t="n">
        <v>5.37</v>
      </c>
    </row>
    <row r="15" spans="1:2">
      <c r="A15" s="4" t="s">
        <v>717</v>
      </c>
      <c r="B15" s="5" t="n">
        <v>64</v>
      </c>
    </row>
    <row r="16" spans="1:2">
      <c r="A16" s="4" t="s">
        <v>718</v>
      </c>
      <c r="B16" s="8" t="n">
        <v>5.37</v>
      </c>
    </row>
    <row r="17" spans="1:2">
      <c r="A17" s="4" t="s">
        <v>722</v>
      </c>
    </row>
    <row r="18" spans="1:2">
      <c r="A18" s="3" t="s">
        <v>713</v>
      </c>
    </row>
    <row r="19" spans="1:2">
      <c r="A19" s="4" t="s">
        <v>720</v>
      </c>
      <c r="B19" s="8" t="n">
        <v>5.47</v>
      </c>
    </row>
    <row r="20" spans="1:2">
      <c r="A20" s="4" t="s">
        <v>714</v>
      </c>
      <c r="B20" s="5" t="n">
        <v>3</v>
      </c>
    </row>
    <row r="21" spans="1:2">
      <c r="A21" s="4" t="s">
        <v>715</v>
      </c>
      <c r="B21" s="4" t="s">
        <v>723</v>
      </c>
    </row>
    <row r="22" spans="1:2">
      <c r="A22" s="4" t="s">
        <v>716</v>
      </c>
      <c r="B22" s="8" t="n">
        <v>5.47</v>
      </c>
    </row>
    <row r="23" spans="1:2">
      <c r="A23" s="4" t="s">
        <v>717</v>
      </c>
      <c r="B23" s="5" t="n">
        <v>2</v>
      </c>
    </row>
    <row r="24" spans="1:2">
      <c r="A24" s="4" t="s">
        <v>718</v>
      </c>
      <c r="B24" s="8" t="n">
        <v>5.47</v>
      </c>
    </row>
    <row r="25" spans="1:2">
      <c r="A25" s="4" t="s">
        <v>724</v>
      </c>
    </row>
    <row r="26" spans="1:2">
      <c r="A26" s="3" t="s">
        <v>713</v>
      </c>
    </row>
    <row r="27" spans="1:2">
      <c r="A27" s="4" t="s">
        <v>720</v>
      </c>
      <c r="B27" s="8" t="n">
        <v>5.71</v>
      </c>
    </row>
    <row r="28" spans="1:2">
      <c r="A28" s="4" t="s">
        <v>714</v>
      </c>
      <c r="B28" s="5" t="n">
        <v>120</v>
      </c>
    </row>
    <row r="29" spans="1:2">
      <c r="A29" s="4" t="s">
        <v>715</v>
      </c>
      <c r="B29" s="4" t="s">
        <v>725</v>
      </c>
    </row>
    <row r="30" spans="1:2">
      <c r="A30" s="4" t="s">
        <v>716</v>
      </c>
      <c r="B30" s="8" t="n">
        <v>5.71</v>
      </c>
    </row>
    <row r="31" spans="1:2">
      <c r="A31" s="4" t="s">
        <v>717</v>
      </c>
      <c r="B31" s="5" t="n">
        <v>120</v>
      </c>
    </row>
    <row r="32" spans="1:2">
      <c r="A32" s="4" t="s">
        <v>718</v>
      </c>
      <c r="B32" s="8" t="n">
        <v>5.71</v>
      </c>
    </row>
    <row r="33" spans="1:2">
      <c r="A33" s="4" t="s">
        <v>726</v>
      </c>
    </row>
    <row r="34" spans="1:2">
      <c r="A34" s="3" t="s">
        <v>713</v>
      </c>
    </row>
    <row r="35" spans="1:2">
      <c r="A35" s="4" t="s">
        <v>727</v>
      </c>
      <c r="B35" s="9" t="n">
        <v>5.79</v>
      </c>
    </row>
    <row r="36" spans="1:2">
      <c r="A36" s="4" t="s">
        <v>720</v>
      </c>
      <c r="B36" s="8" t="n">
        <v>7.28</v>
      </c>
    </row>
    <row r="37" spans="1:2">
      <c r="A37" s="4" t="s">
        <v>714</v>
      </c>
      <c r="B37" s="5" t="n">
        <v>114</v>
      </c>
    </row>
    <row r="38" spans="1:2">
      <c r="A38" s="4" t="s">
        <v>715</v>
      </c>
      <c r="B38" s="4" t="s">
        <v>728</v>
      </c>
    </row>
    <row r="39" spans="1:2">
      <c r="A39" s="4" t="s">
        <v>716</v>
      </c>
      <c r="B39" s="8" t="n">
        <v>7.06</v>
      </c>
    </row>
    <row r="40" spans="1:2">
      <c r="A40" s="4" t="s">
        <v>717</v>
      </c>
      <c r="B40" s="5" t="n">
        <v>112</v>
      </c>
    </row>
    <row r="41" spans="1:2">
      <c r="A41" s="4" t="s">
        <v>718</v>
      </c>
      <c r="B41" s="8" t="n">
        <v>7.06</v>
      </c>
    </row>
    <row r="42" spans="1:2">
      <c r="A42" s="4" t="s">
        <v>729</v>
      </c>
    </row>
    <row r="43" spans="1:2">
      <c r="A43" s="3" t="s">
        <v>713</v>
      </c>
    </row>
    <row r="44" spans="1:2">
      <c r="A44" s="4" t="s">
        <v>727</v>
      </c>
      <c r="B44" s="9" t="n">
        <v>7.33</v>
      </c>
    </row>
    <row r="45" spans="1:2">
      <c r="A45" s="4" t="s">
        <v>720</v>
      </c>
      <c r="B45" s="8" t="n">
        <v>8.630000000000001</v>
      </c>
    </row>
    <row r="46" spans="1:2">
      <c r="A46" s="4" t="s">
        <v>714</v>
      </c>
      <c r="B46" s="5" t="n">
        <v>74</v>
      </c>
    </row>
    <row r="47" spans="1:2">
      <c r="A47" s="4" t="s">
        <v>715</v>
      </c>
      <c r="B47" s="4" t="s">
        <v>730</v>
      </c>
    </row>
    <row r="48" spans="1:2">
      <c r="A48" s="4" t="s">
        <v>716</v>
      </c>
      <c r="B48" s="8" t="n">
        <v>8.300000000000001</v>
      </c>
    </row>
    <row r="49" spans="1:2">
      <c r="A49" s="4" t="s">
        <v>717</v>
      </c>
      <c r="B49" s="5" t="n">
        <v>73</v>
      </c>
    </row>
    <row r="50" spans="1:2">
      <c r="A50" s="4" t="s">
        <v>718</v>
      </c>
      <c r="B50" s="8" t="n">
        <v>8.32</v>
      </c>
    </row>
    <row r="51" spans="1:2">
      <c r="A51" s="4" t="s">
        <v>731</v>
      </c>
    </row>
    <row r="52" spans="1:2">
      <c r="A52" s="3" t="s">
        <v>713</v>
      </c>
    </row>
    <row r="53" spans="1:2">
      <c r="A53" s="4" t="s">
        <v>720</v>
      </c>
      <c r="B53" s="8" t="n">
        <v>8.869999999999999</v>
      </c>
    </row>
    <row r="54" spans="1:2">
      <c r="A54" s="4" t="s">
        <v>714</v>
      </c>
      <c r="B54" s="5" t="n">
        <v>137</v>
      </c>
    </row>
    <row r="55" spans="1:2">
      <c r="A55" s="4" t="s">
        <v>715</v>
      </c>
      <c r="B55" s="4" t="s">
        <v>732</v>
      </c>
    </row>
    <row r="56" spans="1:2">
      <c r="A56" s="4" t="s">
        <v>716</v>
      </c>
      <c r="B56" s="8" t="n">
        <v>8.869999999999999</v>
      </c>
    </row>
    <row r="57" spans="1:2">
      <c r="A57" s="4" t="s">
        <v>717</v>
      </c>
      <c r="B57" s="5" t="n">
        <v>53</v>
      </c>
    </row>
    <row r="58" spans="1:2">
      <c r="A58" s="4" t="s">
        <v>718</v>
      </c>
      <c r="B58" s="8" t="n">
        <v>8.869999999999999</v>
      </c>
    </row>
    <row r="59" spans="1:2">
      <c r="A59" s="4" t="s">
        <v>733</v>
      </c>
    </row>
    <row r="60" spans="1:2">
      <c r="A60" s="3" t="s">
        <v>713</v>
      </c>
    </row>
    <row r="61" spans="1:2">
      <c r="A61" s="4" t="s">
        <v>720</v>
      </c>
      <c r="B61" s="8" t="n">
        <v>8.93</v>
      </c>
    </row>
    <row r="62" spans="1:2">
      <c r="A62" s="4" t="s">
        <v>714</v>
      </c>
      <c r="B62" s="5" t="n">
        <v>6</v>
      </c>
    </row>
    <row r="63" spans="1:2">
      <c r="A63" s="4" t="s">
        <v>715</v>
      </c>
      <c r="B63" s="4" t="s">
        <v>732</v>
      </c>
    </row>
    <row r="64" spans="1:2">
      <c r="A64" s="4" t="s">
        <v>716</v>
      </c>
      <c r="B64" s="8" t="n">
        <v>8.93</v>
      </c>
    </row>
    <row r="65" spans="1:2">
      <c r="A65" s="4" t="s">
        <v>717</v>
      </c>
      <c r="B65" s="5" t="n">
        <v>3</v>
      </c>
    </row>
    <row r="66" spans="1:2">
      <c r="A66" s="4" t="s">
        <v>718</v>
      </c>
      <c r="B66" s="8" t="n">
        <v>8.93</v>
      </c>
    </row>
    <row r="67" spans="1:2">
      <c r="A67" s="4" t="s">
        <v>734</v>
      </c>
    </row>
    <row r="68" spans="1:2">
      <c r="A68" s="3" t="s">
        <v>713</v>
      </c>
    </row>
    <row r="69" spans="1:2">
      <c r="A69" s="4" t="s">
        <v>720</v>
      </c>
      <c r="B69" s="8" t="n">
        <v>9.31</v>
      </c>
    </row>
    <row r="70" spans="1:2">
      <c r="A70" s="4" t="s">
        <v>714</v>
      </c>
      <c r="B70" s="5" t="n">
        <v>218</v>
      </c>
    </row>
    <row r="71" spans="1:2">
      <c r="A71" s="4" t="s">
        <v>715</v>
      </c>
      <c r="B71" s="4" t="s">
        <v>707</v>
      </c>
    </row>
    <row r="72" spans="1:2">
      <c r="A72" s="4" t="s">
        <v>716</v>
      </c>
      <c r="B72" s="8" t="n">
        <v>9.31</v>
      </c>
    </row>
    <row r="73" spans="1:2">
      <c r="A73" s="4" t="s">
        <v>717</v>
      </c>
      <c r="B73" s="5" t="n">
        <v>208</v>
      </c>
    </row>
    <row r="74" spans="1:2">
      <c r="A74" s="4" t="s">
        <v>718</v>
      </c>
      <c r="B74" s="8" t="n">
        <v>9.31</v>
      </c>
    </row>
    <row r="75" spans="1:2">
      <c r="A75" s="4" t="s">
        <v>735</v>
      </c>
    </row>
    <row r="76" spans="1:2">
      <c r="A76" s="3" t="s">
        <v>713</v>
      </c>
    </row>
    <row r="77" spans="1:2">
      <c r="A77" s="4" t="s">
        <v>727</v>
      </c>
      <c r="B77" s="9" t="n">
        <v>9.779999999999999</v>
      </c>
    </row>
    <row r="78" spans="1:2">
      <c r="A78" s="4" t="s">
        <v>720</v>
      </c>
      <c r="B78" s="8" t="n">
        <v>14.95</v>
      </c>
    </row>
    <row r="79" spans="1:2">
      <c r="A79" s="4" t="s">
        <v>714</v>
      </c>
      <c r="B79" s="5" t="n">
        <v>119</v>
      </c>
    </row>
    <row r="80" spans="1:2">
      <c r="A80" s="4" t="s">
        <v>715</v>
      </c>
      <c r="B80" s="4" t="s">
        <v>736</v>
      </c>
    </row>
    <row r="81" spans="1:2">
      <c r="A81" s="4" t="s">
        <v>716</v>
      </c>
      <c r="B81" s="8" t="n">
        <v>12.45</v>
      </c>
    </row>
    <row r="82" spans="1:2">
      <c r="A82" s="4" t="s">
        <v>717</v>
      </c>
      <c r="B82" s="5" t="n">
        <v>109</v>
      </c>
    </row>
    <row r="83" spans="1:2">
      <c r="A83" s="4" t="s">
        <v>718</v>
      </c>
      <c r="B83" s="8" t="n">
        <v>12.22</v>
      </c>
    </row>
    <row r="84" spans="1:2">
      <c r="A84" s="4" t="s">
        <v>737</v>
      </c>
    </row>
    <row r="85" spans="1:2">
      <c r="A85" s="3" t="s">
        <v>713</v>
      </c>
    </row>
    <row r="86" spans="1:2">
      <c r="A86" s="4" t="s">
        <v>727</v>
      </c>
      <c r="B86" s="10" t="n">
        <v>16.8</v>
      </c>
    </row>
    <row r="87" spans="1:2">
      <c r="A87" s="4" t="s">
        <v>720</v>
      </c>
      <c r="B87" s="11" t="n">
        <v>21.9</v>
      </c>
    </row>
    <row r="88" spans="1:2">
      <c r="A88" s="4" t="s">
        <v>714</v>
      </c>
      <c r="B88" s="5" t="n">
        <v>171</v>
      </c>
    </row>
    <row r="89" spans="1:2">
      <c r="A89" s="4" t="s">
        <v>715</v>
      </c>
      <c r="B89" s="4" t="s">
        <v>738</v>
      </c>
    </row>
    <row r="90" spans="1:2">
      <c r="A90" s="4" t="s">
        <v>716</v>
      </c>
      <c r="B90" s="8" t="n">
        <v>20.35</v>
      </c>
    </row>
    <row r="91" spans="1:2">
      <c r="A91" s="4" t="s">
        <v>717</v>
      </c>
      <c r="B91" s="5" t="n">
        <v>32</v>
      </c>
    </row>
    <row r="92" spans="1:2">
      <c r="A92" s="4" t="s">
        <v>718</v>
      </c>
      <c r="B92" s="8" t="n">
        <v>19.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12</v>
      </c>
    </row>
    <row r="3" spans="1:2">
      <c r="A3" s="3" t="s">
        <v>637</v>
      </c>
    </row>
    <row r="4" spans="1:2">
      <c r="A4" s="4" t="s">
        <v>740</v>
      </c>
      <c r="B4" s="5" t="n">
        <v>671</v>
      </c>
    </row>
    <row r="5" spans="1:2">
      <c r="A5" s="4" t="s">
        <v>741</v>
      </c>
      <c r="B5" s="5" t="n">
        <v>226</v>
      </c>
    </row>
    <row r="6" spans="1:2">
      <c r="A6" s="4" t="s">
        <v>742</v>
      </c>
      <c r="B6" s="5" t="n">
        <v>-531</v>
      </c>
    </row>
    <row r="7" spans="1:2">
      <c r="A7" s="4" t="s">
        <v>743</v>
      </c>
      <c r="B7" s="5" t="n">
        <v>-9</v>
      </c>
    </row>
    <row r="8" spans="1:2">
      <c r="A8" s="4" t="s">
        <v>744</v>
      </c>
      <c r="B8" s="5" t="n">
        <v>357</v>
      </c>
    </row>
    <row r="9" spans="1:2">
      <c r="A9" s="4" t="s">
        <v>745</v>
      </c>
      <c r="B9" s="5" t="n">
        <v>357</v>
      </c>
    </row>
    <row r="10" spans="1:2">
      <c r="A10" s="4" t="s">
        <v>746</v>
      </c>
      <c r="B10" s="8" t="n">
        <v>7.83</v>
      </c>
    </row>
    <row r="11" spans="1:2">
      <c r="A11" s="4" t="s">
        <v>747</v>
      </c>
      <c r="B11" s="9" t="n">
        <v>19.17</v>
      </c>
    </row>
    <row r="12" spans="1:2">
      <c r="A12" s="4" t="s">
        <v>748</v>
      </c>
      <c r="B12" s="9" t="n">
        <v>9.49</v>
      </c>
    </row>
    <row r="13" spans="1:2">
      <c r="A13" s="4" t="s">
        <v>749</v>
      </c>
      <c r="B13" s="9" t="n">
        <v>11.48</v>
      </c>
    </row>
    <row r="14" spans="1:2">
      <c r="A14" s="4" t="s">
        <v>750</v>
      </c>
      <c r="B14" s="9" t="n">
        <v>12.14</v>
      </c>
    </row>
    <row r="15" spans="1:2">
      <c r="A15" s="4" t="s">
        <v>751</v>
      </c>
      <c r="B15" s="8" t="n">
        <v>12.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80</v>
      </c>
    </row>
    <row r="3" spans="1:4">
      <c r="A3" s="3" t="s">
        <v>637</v>
      </c>
    </row>
    <row r="4" spans="1:4">
      <c r="A4" s="4" t="s">
        <v>753</v>
      </c>
      <c r="B4" s="5" t="n">
        <v>576000</v>
      </c>
    </row>
    <row r="5" spans="1:4">
      <c r="A5" s="4" t="s">
        <v>754</v>
      </c>
      <c r="B5" s="5" t="n">
        <v>124000</v>
      </c>
    </row>
    <row r="6" spans="1:4">
      <c r="A6" s="4" t="s">
        <v>755</v>
      </c>
      <c r="B6" s="5" t="n">
        <v>14000</v>
      </c>
    </row>
    <row r="7" spans="1:4">
      <c r="A7" s="4" t="s">
        <v>756</v>
      </c>
      <c r="B7" s="5" t="n">
        <v>-47000</v>
      </c>
      <c r="C7" s="5" t="n">
        <v>0</v>
      </c>
      <c r="D7" s="5" t="n">
        <v>0</v>
      </c>
    </row>
    <row r="8" spans="1:4">
      <c r="A8" s="4" t="s">
        <v>757</v>
      </c>
      <c r="B8" s="5" t="n">
        <v>-6000</v>
      </c>
    </row>
    <row r="9" spans="1:4">
      <c r="A9" s="4" t="s">
        <v>758</v>
      </c>
      <c r="B9" s="5" t="n">
        <v>661000</v>
      </c>
      <c r="C9" s="5" t="n">
        <v>576000</v>
      </c>
    </row>
    <row r="10" spans="1:4">
      <c r="A10" s="4" t="s">
        <v>759</v>
      </c>
      <c r="B10" s="5" t="n">
        <v>661000</v>
      </c>
    </row>
    <row r="11" spans="1:4">
      <c r="A11" s="4" t="s">
        <v>760</v>
      </c>
      <c r="B11" s="8" t="n">
        <v>6.76</v>
      </c>
    </row>
    <row r="12" spans="1:4">
      <c r="A12" s="4" t="s">
        <v>761</v>
      </c>
      <c r="B12" s="9" t="n">
        <v>20.9</v>
      </c>
    </row>
    <row r="13" spans="1:4">
      <c r="A13" s="4" t="s">
        <v>762</v>
      </c>
      <c r="B13" s="9" t="n">
        <v>6.44</v>
      </c>
    </row>
    <row r="14" spans="1:4">
      <c r="A14" s="4" t="s">
        <v>763</v>
      </c>
      <c r="B14" s="9" t="n">
        <v>7.55</v>
      </c>
    </row>
    <row r="15" spans="1:4">
      <c r="A15" s="4" t="s">
        <v>764</v>
      </c>
      <c r="B15" s="9" t="n">
        <v>15.77</v>
      </c>
    </row>
    <row r="16" spans="1:4">
      <c r="A16" s="4" t="s">
        <v>765</v>
      </c>
      <c r="B16" s="9" t="n">
        <v>9.26</v>
      </c>
      <c r="C16" s="8" t="n">
        <v>6.76</v>
      </c>
    </row>
    <row r="17" spans="1:4">
      <c r="A17" s="4" t="s">
        <v>766</v>
      </c>
      <c r="B17" s="8" t="n">
        <v>9.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624</v>
      </c>
    </row>
    <row r="3" spans="1:2">
      <c r="A3" s="4" t="s">
        <v>768</v>
      </c>
    </row>
    <row r="4" spans="1:2">
      <c r="A4" s="3" t="s">
        <v>769</v>
      </c>
    </row>
    <row r="5" spans="1:2">
      <c r="A5" s="4" t="s">
        <v>770</v>
      </c>
      <c r="B5" s="6" t="n">
        <v>9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71</v>
      </c>
      <c r="B1" s="2" t="s">
        <v>1</v>
      </c>
    </row>
    <row r="2" spans="1:2">
      <c r="B2" s="2" t="s">
        <v>331</v>
      </c>
    </row>
    <row r="3" spans="1:2">
      <c r="A3" s="3" t="s">
        <v>194</v>
      </c>
    </row>
    <row r="4" spans="1:2">
      <c r="A4" s="4" t="s">
        <v>772</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472</v>
      </c>
      <c r="J1" s="2" t="s">
        <v>1</v>
      </c>
    </row>
    <row r="2" spans="1:12">
      <c r="B2" s="2" t="s">
        <v>2</v>
      </c>
      <c r="C2" s="2" t="s">
        <v>69</v>
      </c>
      <c r="D2" s="2" t="s">
        <v>4</v>
      </c>
      <c r="E2" s="2" t="s">
        <v>473</v>
      </c>
      <c r="F2" s="2" t="s">
        <v>35</v>
      </c>
      <c r="G2" s="2" t="s">
        <v>474</v>
      </c>
      <c r="H2" s="2" t="s">
        <v>475</v>
      </c>
      <c r="I2" s="2" t="s">
        <v>476</v>
      </c>
      <c r="J2" s="2" t="s">
        <v>2</v>
      </c>
      <c r="K2" s="2" t="s">
        <v>35</v>
      </c>
      <c r="L2" s="2" t="s">
        <v>80</v>
      </c>
    </row>
    <row r="3" spans="1:12">
      <c r="A3" s="3" t="s">
        <v>774</v>
      </c>
    </row>
    <row r="4" spans="1:12">
      <c r="A4" s="4" t="s">
        <v>456</v>
      </c>
      <c r="J4" s="6" t="n">
        <v>181743</v>
      </c>
      <c r="K4" s="6" t="n">
        <v>167064</v>
      </c>
      <c r="L4" s="6" t="n">
        <v>128198</v>
      </c>
    </row>
    <row r="5" spans="1:12">
      <c r="A5" s="4" t="s">
        <v>775</v>
      </c>
      <c r="B5" s="6" t="n">
        <v>12512</v>
      </c>
      <c r="C5" s="6" t="n">
        <v>10857</v>
      </c>
      <c r="D5" s="6" t="n">
        <v>5558</v>
      </c>
      <c r="E5" s="6" t="n">
        <v>-498</v>
      </c>
      <c r="F5" s="6" t="n">
        <v>10161</v>
      </c>
      <c r="G5" s="6" t="n">
        <v>7319</v>
      </c>
      <c r="H5" s="6" t="n">
        <v>6887</v>
      </c>
      <c r="I5" s="6" t="n">
        <v>15871</v>
      </c>
      <c r="J5" s="5" t="n">
        <v>28429</v>
      </c>
      <c r="K5" s="5" t="n">
        <v>40238</v>
      </c>
      <c r="L5" s="5" t="n">
        <v>20265</v>
      </c>
    </row>
    <row r="6" spans="1:12">
      <c r="A6" s="4" t="s">
        <v>140</v>
      </c>
      <c r="J6" s="5" t="n">
        <v>7222</v>
      </c>
      <c r="K6" s="5" t="n">
        <v>6402</v>
      </c>
      <c r="L6" s="5" t="n">
        <v>5640</v>
      </c>
    </row>
    <row r="7" spans="1:12">
      <c r="A7" s="4" t="s">
        <v>776</v>
      </c>
      <c r="J7" s="5" t="n">
        <v>6344</v>
      </c>
      <c r="K7" s="5" t="n">
        <v>4337</v>
      </c>
      <c r="L7" s="5" t="n">
        <v>4353</v>
      </c>
    </row>
    <row r="8" spans="1:12">
      <c r="A8" s="4" t="s">
        <v>777</v>
      </c>
      <c r="B8" s="5" t="n">
        <v>315571</v>
      </c>
      <c r="F8" s="5" t="n">
        <v>296201</v>
      </c>
      <c r="J8" s="5" t="n">
        <v>315571</v>
      </c>
      <c r="K8" s="5" t="n">
        <v>296201</v>
      </c>
    </row>
    <row r="9" spans="1:12">
      <c r="A9" s="4" t="s">
        <v>778</v>
      </c>
    </row>
    <row r="10" spans="1:12">
      <c r="A10" s="3" t="s">
        <v>774</v>
      </c>
    </row>
    <row r="11" spans="1:12">
      <c r="A11" s="4" t="s">
        <v>456</v>
      </c>
      <c r="J11" s="5" t="n">
        <v>85635</v>
      </c>
      <c r="K11" s="5" t="n">
        <v>91965</v>
      </c>
      <c r="L11" s="5" t="n">
        <v>95984</v>
      </c>
    </row>
    <row r="12" spans="1:12">
      <c r="A12" s="4" t="s">
        <v>775</v>
      </c>
      <c r="J12" s="5" t="n">
        <v>-20123</v>
      </c>
      <c r="K12" s="5" t="n">
        <v>-2706</v>
      </c>
      <c r="L12" s="5" t="n">
        <v>15606</v>
      </c>
    </row>
    <row r="13" spans="1:12">
      <c r="A13" s="4" t="s">
        <v>140</v>
      </c>
      <c r="J13" s="5" t="n">
        <v>3755</v>
      </c>
      <c r="K13" s="5" t="n">
        <v>3170</v>
      </c>
      <c r="L13" s="5" t="n">
        <v>2751</v>
      </c>
    </row>
    <row r="14" spans="1:12">
      <c r="A14" s="4" t="s">
        <v>776</v>
      </c>
      <c r="J14" s="5" t="n">
        <v>4893</v>
      </c>
      <c r="K14" s="5" t="n">
        <v>2752</v>
      </c>
      <c r="L14" s="5" t="n">
        <v>2145</v>
      </c>
    </row>
    <row r="15" spans="1:12">
      <c r="A15" s="4" t="s">
        <v>777</v>
      </c>
      <c r="B15" s="5" t="n">
        <v>190178</v>
      </c>
      <c r="F15" s="5" t="n">
        <v>192352</v>
      </c>
      <c r="J15" s="5" t="n">
        <v>190178</v>
      </c>
      <c r="K15" s="5" t="n">
        <v>192352</v>
      </c>
    </row>
    <row r="16" spans="1:12">
      <c r="A16" s="4" t="s">
        <v>779</v>
      </c>
    </row>
    <row r="17" spans="1:12">
      <c r="A17" s="3" t="s">
        <v>774</v>
      </c>
    </row>
    <row r="18" spans="1:12">
      <c r="A18" s="4" t="s">
        <v>456</v>
      </c>
      <c r="J18" s="5" t="n">
        <v>96108</v>
      </c>
      <c r="K18" s="5" t="n">
        <v>75099</v>
      </c>
      <c r="L18" s="5" t="n">
        <v>32214</v>
      </c>
    </row>
    <row r="19" spans="1:12">
      <c r="A19" s="4" t="s">
        <v>775</v>
      </c>
      <c r="J19" s="5" t="n">
        <v>48552</v>
      </c>
      <c r="K19" s="5" t="n">
        <v>42944</v>
      </c>
      <c r="L19" s="5" t="n">
        <v>4659</v>
      </c>
    </row>
    <row r="20" spans="1:12">
      <c r="A20" s="4" t="s">
        <v>140</v>
      </c>
      <c r="J20" s="5" t="n">
        <v>3467</v>
      </c>
      <c r="K20" s="5" t="n">
        <v>3232</v>
      </c>
      <c r="L20" s="5" t="n">
        <v>2889</v>
      </c>
    </row>
    <row r="21" spans="1:12">
      <c r="A21" s="4" t="s">
        <v>776</v>
      </c>
      <c r="J21" s="5" t="n">
        <v>1451</v>
      </c>
      <c r="K21" s="5" t="n">
        <v>1585</v>
      </c>
      <c r="L21" s="6" t="n">
        <v>2208</v>
      </c>
    </row>
    <row r="22" spans="1:12">
      <c r="A22" s="4" t="s">
        <v>777</v>
      </c>
      <c r="B22" s="6" t="n">
        <v>125393</v>
      </c>
      <c r="F22" s="6" t="n">
        <v>103849</v>
      </c>
      <c r="J22" s="6" t="n">
        <v>125393</v>
      </c>
      <c r="K22" s="6" t="n">
        <v>10384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3" t="s">
        <v>781</v>
      </c>
    </row>
    <row r="3" spans="1:3">
      <c r="A3" s="4" t="s">
        <v>782</v>
      </c>
      <c r="B3" s="6" t="n">
        <v>24299</v>
      </c>
      <c r="C3" s="6" t="n">
        <v>21372</v>
      </c>
    </row>
    <row r="4" spans="1:3">
      <c r="A4" s="4" t="s">
        <v>468</v>
      </c>
    </row>
    <row r="5" spans="1:3">
      <c r="A5" s="3" t="s">
        <v>781</v>
      </c>
    </row>
    <row r="6" spans="1:3">
      <c r="A6" s="4" t="s">
        <v>782</v>
      </c>
      <c r="B6" s="5" t="n">
        <v>18776</v>
      </c>
      <c r="C6" s="5" t="n">
        <v>16160</v>
      </c>
    </row>
    <row r="7" spans="1:3">
      <c r="A7" s="4" t="s">
        <v>783</v>
      </c>
    </row>
    <row r="8" spans="1:3">
      <c r="A8" s="3" t="s">
        <v>781</v>
      </c>
    </row>
    <row r="9" spans="1:3">
      <c r="A9" s="4" t="s">
        <v>782</v>
      </c>
      <c r="B9" s="5" t="n">
        <v>5192</v>
      </c>
      <c r="C9" s="5" t="n">
        <v>5083</v>
      </c>
    </row>
    <row r="10" spans="1:3">
      <c r="A10" s="4" t="s">
        <v>470</v>
      </c>
    </row>
    <row r="11" spans="1:3">
      <c r="A11" s="3" t="s">
        <v>781</v>
      </c>
    </row>
    <row r="12" spans="1:3">
      <c r="A12" s="4" t="s">
        <v>782</v>
      </c>
      <c r="B12" s="6" t="n">
        <v>331</v>
      </c>
      <c r="C12" s="6" t="n">
        <v>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624</v>
      </c>
    </row>
    <row r="2" spans="1:2">
      <c r="A2" s="3" t="s">
        <v>197</v>
      </c>
    </row>
    <row r="3" spans="1:2">
      <c r="A3" s="5" t="n">
        <v>2019</v>
      </c>
      <c r="B3" s="6" t="n">
        <v>903</v>
      </c>
    </row>
    <row r="4" spans="1:2">
      <c r="A4" s="5" t="n">
        <v>2020</v>
      </c>
      <c r="B4" s="5" t="n">
        <v>902</v>
      </c>
    </row>
    <row r="5" spans="1:2">
      <c r="A5" s="5" t="n">
        <v>2021</v>
      </c>
      <c r="B5" s="5" t="n">
        <v>877</v>
      </c>
    </row>
    <row r="6" spans="1:2">
      <c r="A6" s="5" t="n">
        <v>2022</v>
      </c>
      <c r="B6" s="5" t="n">
        <v>850</v>
      </c>
    </row>
    <row r="7" spans="1:2">
      <c r="A7" s="5" t="n">
        <v>2023</v>
      </c>
      <c r="B7" s="5" t="n">
        <v>506</v>
      </c>
    </row>
    <row r="8" spans="1:2">
      <c r="A8" s="4" t="s">
        <v>785</v>
      </c>
      <c r="B8" s="5" t="n">
        <v>737</v>
      </c>
    </row>
    <row r="9" spans="1:2">
      <c r="A9" s="4" t="s">
        <v>110</v>
      </c>
      <c r="B9" s="6" t="n">
        <v>4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80</v>
      </c>
    </row>
    <row r="3" spans="1:4">
      <c r="A3" s="3" t="s">
        <v>137</v>
      </c>
    </row>
    <row r="4" spans="1:4">
      <c r="A4" s="4" t="s">
        <v>126</v>
      </c>
      <c r="B4" s="6" t="n">
        <v>20396</v>
      </c>
      <c r="C4" s="6" t="n">
        <v>30948</v>
      </c>
      <c r="D4" s="6" t="n">
        <v>19720</v>
      </c>
    </row>
    <row r="5" spans="1:4">
      <c r="A5" s="3" t="s">
        <v>138</v>
      </c>
    </row>
    <row r="6" spans="1:4">
      <c r="A6" s="4" t="s">
        <v>139</v>
      </c>
      <c r="B6" s="5" t="n">
        <v>15237</v>
      </c>
      <c r="C6" s="5" t="n">
        <v>6973</v>
      </c>
      <c r="D6" s="5" t="n">
        <v>6063</v>
      </c>
    </row>
    <row r="7" spans="1:4">
      <c r="A7" s="4" t="s">
        <v>140</v>
      </c>
      <c r="B7" s="5" t="n">
        <v>6451</v>
      </c>
      <c r="C7" s="5" t="n">
        <v>6075</v>
      </c>
      <c r="D7" s="5" t="n">
        <v>5687</v>
      </c>
    </row>
    <row r="8" spans="1:4">
      <c r="A8" s="4" t="s">
        <v>141</v>
      </c>
      <c r="B8" s="5" t="n">
        <v>771</v>
      </c>
      <c r="C8" s="5" t="n">
        <v>327</v>
      </c>
      <c r="D8" s="5" t="n">
        <v>-47</v>
      </c>
    </row>
    <row r="9" spans="1:4">
      <c r="A9" s="4" t="s">
        <v>142</v>
      </c>
      <c r="B9" s="5" t="n">
        <v>-400</v>
      </c>
      <c r="C9" s="5" t="n">
        <v>156</v>
      </c>
      <c r="D9" s="5" t="n">
        <v>122</v>
      </c>
    </row>
    <row r="10" spans="1:4">
      <c r="A10" s="4" t="s">
        <v>143</v>
      </c>
      <c r="C10" s="5" t="n">
        <v>-25</v>
      </c>
      <c r="D10" s="5" t="n">
        <v>-28</v>
      </c>
    </row>
    <row r="11" spans="1:4">
      <c r="A11" s="4" t="s">
        <v>144</v>
      </c>
      <c r="B11" s="5" t="n">
        <v>-919</v>
      </c>
      <c r="C11" s="5" t="n">
        <v>-649</v>
      </c>
      <c r="D11" s="5" t="n">
        <v>-529</v>
      </c>
    </row>
    <row r="12" spans="1:4">
      <c r="A12" s="3" t="s">
        <v>145</v>
      </c>
    </row>
    <row r="13" spans="1:4">
      <c r="A13" s="4" t="s">
        <v>146</v>
      </c>
      <c r="B13" s="5" t="n">
        <v>6635</v>
      </c>
      <c r="C13" s="5" t="n">
        <v>-22116</v>
      </c>
      <c r="D13" s="5" t="n">
        <v>-576</v>
      </c>
    </row>
    <row r="14" spans="1:4">
      <c r="A14" s="4" t="s">
        <v>41</v>
      </c>
      <c r="B14" s="5" t="n">
        <v>-3857</v>
      </c>
      <c r="C14" s="5" t="n">
        <v>-7391</v>
      </c>
      <c r="D14" s="5" t="n">
        <v>1476</v>
      </c>
    </row>
    <row r="15" spans="1:4">
      <c r="A15" s="4" t="s">
        <v>147</v>
      </c>
      <c r="B15" s="5" t="n">
        <v>-366</v>
      </c>
      <c r="C15" s="5" t="n">
        <v>-384</v>
      </c>
      <c r="D15" s="5" t="n">
        <v>-652</v>
      </c>
    </row>
    <row r="16" spans="1:4">
      <c r="A16" s="4" t="s">
        <v>52</v>
      </c>
      <c r="B16" s="5" t="n">
        <v>208</v>
      </c>
      <c r="C16" s="5" t="n">
        <v>5157</v>
      </c>
      <c r="D16" s="5" t="n">
        <v>46</v>
      </c>
    </row>
    <row r="17" spans="1:4">
      <c r="A17" s="4" t="s">
        <v>53</v>
      </c>
      <c r="B17" s="5" t="n">
        <v>2240</v>
      </c>
      <c r="C17" s="5" t="n">
        <v>-93</v>
      </c>
      <c r="D17" s="5" t="n">
        <v>-8350</v>
      </c>
    </row>
    <row r="18" spans="1:4">
      <c r="A18" s="4" t="s">
        <v>148</v>
      </c>
      <c r="B18" s="5" t="n">
        <v>-7306</v>
      </c>
      <c r="C18" s="5" t="n">
        <v>9178</v>
      </c>
      <c r="D18" s="5" t="n">
        <v>1666</v>
      </c>
    </row>
    <row r="19" spans="1:4">
      <c r="A19" s="4" t="s">
        <v>149</v>
      </c>
      <c r="B19" s="5" t="n">
        <v>39090</v>
      </c>
      <c r="C19" s="5" t="n">
        <v>28156</v>
      </c>
      <c r="D19" s="5" t="n">
        <v>24598</v>
      </c>
    </row>
    <row r="20" spans="1:4">
      <c r="A20" s="3" t="s">
        <v>150</v>
      </c>
    </row>
    <row r="21" spans="1:4">
      <c r="A21" s="4" t="s">
        <v>151</v>
      </c>
      <c r="B21" s="5" t="n">
        <v>-163763</v>
      </c>
      <c r="C21" s="5" t="n">
        <v>-161269</v>
      </c>
      <c r="D21" s="5" t="n">
        <v>-34133</v>
      </c>
    </row>
    <row r="22" spans="1:4">
      <c r="A22" s="4" t="s">
        <v>152</v>
      </c>
      <c r="B22" s="5" t="n">
        <v>152680</v>
      </c>
      <c r="C22" s="5" t="n">
        <v>69253</v>
      </c>
      <c r="D22" s="5" t="n">
        <v>30421</v>
      </c>
    </row>
    <row r="23" spans="1:4">
      <c r="A23" s="4" t="s">
        <v>153</v>
      </c>
      <c r="B23" s="5" t="n">
        <v>-6344</v>
      </c>
      <c r="C23" s="5" t="n">
        <v>-4337</v>
      </c>
      <c r="D23" s="5" t="n">
        <v>-4353</v>
      </c>
    </row>
    <row r="24" spans="1:4">
      <c r="A24" s="4" t="s">
        <v>154</v>
      </c>
      <c r="B24" s="5" t="n">
        <v>-17427</v>
      </c>
      <c r="C24" s="5" t="n">
        <v>-96353</v>
      </c>
      <c r="D24" s="5" t="n">
        <v>-8065</v>
      </c>
    </row>
    <row r="25" spans="1:4">
      <c r="A25" s="3" t="s">
        <v>155</v>
      </c>
    </row>
    <row r="26" spans="1:4">
      <c r="A26" s="4" t="s">
        <v>156</v>
      </c>
      <c r="D26" s="5" t="n">
        <v>-367</v>
      </c>
    </row>
    <row r="27" spans="1:4">
      <c r="A27" s="4" t="s">
        <v>157</v>
      </c>
      <c r="B27" s="5" t="n">
        <v>1701</v>
      </c>
      <c r="C27" s="5" t="n">
        <v>31675</v>
      </c>
      <c r="D27" s="5" t="n">
        <v>2656</v>
      </c>
    </row>
    <row r="28" spans="1:4">
      <c r="A28" s="4" t="s">
        <v>158</v>
      </c>
      <c r="B28" s="5" t="n">
        <v>-3592</v>
      </c>
      <c r="C28" s="5" t="n">
        <v>-1240</v>
      </c>
      <c r="D28" s="5" t="n">
        <v>-3444</v>
      </c>
    </row>
    <row r="29" spans="1:4">
      <c r="A29" s="4" t="s">
        <v>159</v>
      </c>
      <c r="B29" s="5" t="n">
        <v>-1891</v>
      </c>
      <c r="C29" s="5" t="n">
        <v>30435</v>
      </c>
      <c r="D29" s="5" t="n">
        <v>-1155</v>
      </c>
    </row>
    <row r="30" spans="1:4">
      <c r="A30" s="4" t="s">
        <v>160</v>
      </c>
      <c r="B30" s="5" t="n">
        <v>-4203</v>
      </c>
      <c r="C30" s="5" t="n">
        <v>841</v>
      </c>
      <c r="D30" s="5" t="n">
        <v>318</v>
      </c>
    </row>
    <row r="31" spans="1:4">
      <c r="A31" s="4" t="s">
        <v>161</v>
      </c>
      <c r="B31" s="5" t="n">
        <v>15569</v>
      </c>
      <c r="C31" s="5" t="n">
        <v>-36921</v>
      </c>
      <c r="D31" s="5" t="n">
        <v>15696</v>
      </c>
    </row>
    <row r="32" spans="1:4">
      <c r="A32" s="4" t="s">
        <v>162</v>
      </c>
      <c r="B32" s="5" t="n">
        <v>72869</v>
      </c>
      <c r="C32" s="5" t="n">
        <v>109790</v>
      </c>
      <c r="D32" s="5" t="n">
        <v>94094</v>
      </c>
    </row>
    <row r="33" spans="1:4">
      <c r="A33" s="4" t="s">
        <v>163</v>
      </c>
      <c r="B33" s="6" t="n">
        <v>88438</v>
      </c>
      <c r="C33" s="6" t="n">
        <v>72869</v>
      </c>
      <c r="D33" s="6" t="n">
        <v>1097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80</v>
      </c>
    </row>
    <row r="3" spans="1:4">
      <c r="A3" s="3" t="s">
        <v>787</v>
      </c>
    </row>
    <row r="4" spans="1:4">
      <c r="A4" s="4" t="s">
        <v>788</v>
      </c>
      <c r="B4" s="6" t="n">
        <v>1461</v>
      </c>
      <c r="C4" s="6" t="n">
        <v>852</v>
      </c>
      <c r="D4" s="6" t="n">
        <v>715</v>
      </c>
    </row>
    <row r="5" spans="1:4">
      <c r="A5" s="4" t="s">
        <v>789</v>
      </c>
    </row>
    <row r="6" spans="1:4">
      <c r="A6" s="3" t="s">
        <v>787</v>
      </c>
    </row>
    <row r="7" spans="1:4">
      <c r="A7" s="4" t="s">
        <v>790</v>
      </c>
      <c r="B7" s="5" t="n">
        <v>1779</v>
      </c>
    </row>
    <row r="8" spans="1:4">
      <c r="A8" s="4" t="s">
        <v>791</v>
      </c>
      <c r="B8" s="5" t="n">
        <v>1779</v>
      </c>
    </row>
    <row r="9" spans="1:4">
      <c r="A9" s="4" t="s">
        <v>792</v>
      </c>
      <c r="B9" s="6" t="n">
        <v>9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624</v>
      </c>
    </row>
    <row r="2" spans="1:2">
      <c r="A2" s="3" t="s">
        <v>794</v>
      </c>
    </row>
    <row r="3" spans="1:2">
      <c r="A3" s="5" t="n">
        <v>2019</v>
      </c>
      <c r="B3" s="6" t="n">
        <v>9683</v>
      </c>
    </row>
    <row r="4" spans="1:2">
      <c r="A4" s="5" t="n">
        <v>2020</v>
      </c>
      <c r="B4" s="5" t="n">
        <v>402</v>
      </c>
    </row>
    <row r="5" spans="1:2">
      <c r="A5" s="5" t="n">
        <v>2021</v>
      </c>
      <c r="B5" s="5" t="n">
        <v>19</v>
      </c>
    </row>
    <row r="6" spans="1:2">
      <c r="A6" s="5" t="n">
        <v>2022</v>
      </c>
      <c r="B6" s="5" t="n">
        <v>19</v>
      </c>
    </row>
    <row r="7" spans="1:2">
      <c r="A7" s="5" t="n">
        <v>2023</v>
      </c>
      <c r="B7" s="5" t="n">
        <v>17</v>
      </c>
    </row>
    <row r="8" spans="1:2">
      <c r="A8" s="4" t="s">
        <v>110</v>
      </c>
      <c r="B8" s="6" t="n">
        <v>101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5</v>
      </c>
      <c r="B1" s="2" t="s">
        <v>1</v>
      </c>
    </row>
    <row r="2" spans="1:4">
      <c r="B2" s="2" t="s">
        <v>2</v>
      </c>
      <c r="C2" s="2" t="s">
        <v>35</v>
      </c>
      <c r="D2" s="2" t="s">
        <v>80</v>
      </c>
    </row>
    <row r="3" spans="1:4">
      <c r="A3" s="3" t="s">
        <v>796</v>
      </c>
    </row>
    <row r="4" spans="1:4">
      <c r="A4" s="4" t="s">
        <v>797</v>
      </c>
      <c r="B4" s="6" t="n">
        <v>4000</v>
      </c>
    </row>
    <row r="5" spans="1:4">
      <c r="A5" s="4" t="s">
        <v>798</v>
      </c>
      <c r="B5" s="5" t="n">
        <v>721000</v>
      </c>
      <c r="C5" s="6" t="n">
        <v>617000</v>
      </c>
      <c r="D5" s="6" t="n">
        <v>619000</v>
      </c>
    </row>
    <row r="6" spans="1:4">
      <c r="A6" s="4" t="s">
        <v>799</v>
      </c>
      <c r="B6" s="5" t="n">
        <v>3884000</v>
      </c>
      <c r="C6" s="5" t="n">
        <v>3514000</v>
      </c>
    </row>
    <row r="7" spans="1:4">
      <c r="A7" s="4" t="s">
        <v>800</v>
      </c>
      <c r="C7" s="5" t="n">
        <v>3884000</v>
      </c>
      <c r="D7" s="5" t="n">
        <v>3514000</v>
      </c>
    </row>
    <row r="8" spans="1:4">
      <c r="A8" s="4" t="s">
        <v>801</v>
      </c>
    </row>
    <row r="9" spans="1:4">
      <c r="A9" s="3" t="s">
        <v>796</v>
      </c>
    </row>
    <row r="10" spans="1:4">
      <c r="A10" s="4" t="s">
        <v>797</v>
      </c>
      <c r="B10" s="5" t="n">
        <v>2000</v>
      </c>
    </row>
    <row r="11" spans="1:4">
      <c r="A11" s="4" t="s">
        <v>798</v>
      </c>
      <c r="B11" s="6" t="n">
        <v>163000</v>
      </c>
      <c r="C11" s="6" t="n">
        <v>145000</v>
      </c>
      <c r="D11" s="6" t="n">
        <v>13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72</v>
      </c>
      <c r="J1" s="2" t="s">
        <v>1</v>
      </c>
    </row>
    <row r="2" spans="1:12">
      <c r="B2" s="2" t="s">
        <v>2</v>
      </c>
      <c r="C2" s="2" t="s">
        <v>69</v>
      </c>
      <c r="D2" s="2" t="s">
        <v>4</v>
      </c>
      <c r="E2" s="2" t="s">
        <v>473</v>
      </c>
      <c r="F2" s="2" t="s">
        <v>35</v>
      </c>
      <c r="G2" s="2" t="s">
        <v>474</v>
      </c>
      <c r="H2" s="2" t="s">
        <v>475</v>
      </c>
      <c r="I2" s="2" t="s">
        <v>476</v>
      </c>
      <c r="J2" s="2" t="s">
        <v>2</v>
      </c>
      <c r="K2" s="2" t="s">
        <v>35</v>
      </c>
      <c r="L2" s="2" t="s">
        <v>80</v>
      </c>
    </row>
    <row r="3" spans="1:12">
      <c r="A3" s="3" t="s">
        <v>203</v>
      </c>
    </row>
    <row r="4" spans="1:12">
      <c r="A4" s="4" t="s">
        <v>456</v>
      </c>
      <c r="B4" s="6" t="n">
        <v>50246</v>
      </c>
      <c r="C4" s="6" t="n">
        <v>45885</v>
      </c>
      <c r="D4" s="6" t="n">
        <v>43625</v>
      </c>
      <c r="E4" s="6" t="n">
        <v>41987</v>
      </c>
      <c r="F4" s="6" t="n">
        <v>52028</v>
      </c>
      <c r="G4" s="6" t="n">
        <v>42314</v>
      </c>
      <c r="H4" s="6" t="n">
        <v>40176</v>
      </c>
      <c r="I4" s="6" t="n">
        <v>32546</v>
      </c>
    </row>
    <row r="5" spans="1:12">
      <c r="A5" s="4" t="s">
        <v>803</v>
      </c>
      <c r="B5" s="5" t="n">
        <v>37734</v>
      </c>
      <c r="C5" s="5" t="n">
        <v>35028</v>
      </c>
      <c r="D5" s="5" t="n">
        <v>38067</v>
      </c>
      <c r="E5" s="5" t="n">
        <v>42485</v>
      </c>
      <c r="F5" s="5" t="n">
        <v>41867</v>
      </c>
      <c r="G5" s="5" t="n">
        <v>34995</v>
      </c>
      <c r="H5" s="5" t="n">
        <v>33289</v>
      </c>
      <c r="I5" s="5" t="n">
        <v>16675</v>
      </c>
    </row>
    <row r="6" spans="1:12">
      <c r="A6" s="4" t="s">
        <v>91</v>
      </c>
      <c r="B6" s="5" t="n">
        <v>12512</v>
      </c>
      <c r="C6" s="5" t="n">
        <v>10857</v>
      </c>
      <c r="D6" s="5" t="n">
        <v>5558</v>
      </c>
      <c r="E6" s="5" t="n">
        <v>-498</v>
      </c>
      <c r="F6" s="5" t="n">
        <v>10161</v>
      </c>
      <c r="G6" s="5" t="n">
        <v>7319</v>
      </c>
      <c r="H6" s="5" t="n">
        <v>6887</v>
      </c>
      <c r="I6" s="5" t="n">
        <v>15871</v>
      </c>
      <c r="J6" s="6" t="n">
        <v>28429</v>
      </c>
      <c r="K6" s="6" t="n">
        <v>40238</v>
      </c>
      <c r="L6" s="6" t="n">
        <v>20265</v>
      </c>
    </row>
    <row r="7" spans="1:12">
      <c r="A7" s="4" t="s">
        <v>804</v>
      </c>
      <c r="B7" s="5" t="n">
        <v>1629</v>
      </c>
      <c r="C7" s="5" t="n">
        <v>510</v>
      </c>
      <c r="D7" s="5" t="n">
        <v>736</v>
      </c>
      <c r="E7" s="5" t="n">
        <v>412</v>
      </c>
      <c r="F7" s="5" t="n">
        <v>118</v>
      </c>
      <c r="G7" s="5" t="n">
        <v>113</v>
      </c>
      <c r="H7" s="5" t="n">
        <v>96</v>
      </c>
      <c r="I7" s="5" t="n">
        <v>467</v>
      </c>
      <c r="J7" s="5" t="n">
        <v>3287</v>
      </c>
      <c r="K7" s="5" t="n">
        <v>794</v>
      </c>
      <c r="L7" s="5" t="n">
        <v>58</v>
      </c>
    </row>
    <row r="8" spans="1:12">
      <c r="A8" s="4" t="s">
        <v>93</v>
      </c>
      <c r="B8" s="5" t="n">
        <v>14141</v>
      </c>
      <c r="C8" s="5" t="n">
        <v>11367</v>
      </c>
      <c r="D8" s="5" t="n">
        <v>6294</v>
      </c>
      <c r="E8" s="5" t="n">
        <v>-86</v>
      </c>
      <c r="F8" s="5" t="n">
        <v>10279</v>
      </c>
      <c r="G8" s="5" t="n">
        <v>7432</v>
      </c>
      <c r="H8" s="5" t="n">
        <v>6983</v>
      </c>
      <c r="I8" s="5" t="n">
        <v>16338</v>
      </c>
      <c r="J8" s="5" t="n">
        <v>31716</v>
      </c>
      <c r="K8" s="5" t="n">
        <v>41032</v>
      </c>
      <c r="L8" s="5" t="n">
        <v>20323</v>
      </c>
    </row>
    <row r="9" spans="1:12">
      <c r="A9" s="4" t="s">
        <v>805</v>
      </c>
      <c r="B9" s="5" t="n">
        <v>3843</v>
      </c>
      <c r="C9" s="5" t="n">
        <v>3271</v>
      </c>
      <c r="D9" s="5" t="n">
        <v>2173</v>
      </c>
      <c r="E9" s="5" t="n">
        <v>2033</v>
      </c>
      <c r="F9" s="5" t="n">
        <v>2963</v>
      </c>
      <c r="G9" s="5" t="n">
        <v>1669</v>
      </c>
      <c r="H9" s="5" t="n">
        <v>1555</v>
      </c>
      <c r="I9" s="5" t="n">
        <v>3897</v>
      </c>
      <c r="J9" s="5" t="n">
        <v>11320</v>
      </c>
      <c r="K9" s="5" t="n">
        <v>10084</v>
      </c>
      <c r="L9" s="5" t="n">
        <v>603</v>
      </c>
    </row>
    <row r="10" spans="1:12">
      <c r="A10" s="4" t="s">
        <v>95</v>
      </c>
      <c r="B10" s="6" t="n">
        <v>10298</v>
      </c>
      <c r="C10" s="6" t="n">
        <v>8096</v>
      </c>
      <c r="D10" s="6" t="n">
        <v>4121</v>
      </c>
      <c r="E10" s="6" t="n">
        <v>-2119</v>
      </c>
      <c r="F10" s="6" t="n">
        <v>7316</v>
      </c>
      <c r="G10" s="6" t="n">
        <v>5763</v>
      </c>
      <c r="H10" s="6" t="n">
        <v>5428</v>
      </c>
      <c r="I10" s="6" t="n">
        <v>12441</v>
      </c>
      <c r="J10" s="6" t="n">
        <v>20396</v>
      </c>
      <c r="K10" s="6" t="n">
        <v>30948</v>
      </c>
      <c r="L10" s="6" t="n">
        <v>19720</v>
      </c>
    </row>
    <row r="11" spans="1:12">
      <c r="A11" s="3" t="s">
        <v>806</v>
      </c>
    </row>
    <row r="12" spans="1:12">
      <c r="A12" s="4" t="s">
        <v>807</v>
      </c>
      <c r="B12" s="8" t="n">
        <v>0.17</v>
      </c>
      <c r="C12" s="8" t="n">
        <v>0.13</v>
      </c>
      <c r="D12" s="8" t="n">
        <v>0.07000000000000001</v>
      </c>
      <c r="E12" s="8" t="n">
        <v>-0.03</v>
      </c>
      <c r="F12" s="8" t="n">
        <v>0.12</v>
      </c>
      <c r="G12" s="8" t="n">
        <v>0.1</v>
      </c>
      <c r="H12" s="8" t="n">
        <v>0.09</v>
      </c>
      <c r="I12" s="8" t="n">
        <v>0.22</v>
      </c>
      <c r="J12" s="8" t="n">
        <v>0.33</v>
      </c>
      <c r="K12" s="8" t="n">
        <v>0.52</v>
      </c>
      <c r="L12" s="8" t="n">
        <v>0.35</v>
      </c>
    </row>
    <row r="13" spans="1:12">
      <c r="A13" s="4" t="s">
        <v>479</v>
      </c>
      <c r="B13" s="8" t="n">
        <v>0.16</v>
      </c>
      <c r="C13" s="8" t="n">
        <v>0.13</v>
      </c>
      <c r="D13" s="8" t="n">
        <v>0.07000000000000001</v>
      </c>
      <c r="E13" s="8" t="n">
        <v>-0.03</v>
      </c>
      <c r="F13" s="8" t="n">
        <v>0.12</v>
      </c>
      <c r="G13" s="8" t="n">
        <v>0.09</v>
      </c>
      <c r="H13" s="8" t="n">
        <v>0.09</v>
      </c>
      <c r="I13" s="8" t="n">
        <v>0.21</v>
      </c>
      <c r="J13" s="8" t="n">
        <v>0.33</v>
      </c>
      <c r="K13" s="8" t="n">
        <v>0.51</v>
      </c>
      <c r="L13" s="8" t="n">
        <v>0.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5</v>
      </c>
    </row>
    <row r="3" spans="1:3">
      <c r="A3" s="4" t="s">
        <v>89</v>
      </c>
      <c r="C3" s="6" t="n">
        <v>12500</v>
      </c>
    </row>
    <row r="4" spans="1:3">
      <c r="A4" s="4" t="s">
        <v>809</v>
      </c>
    </row>
    <row r="5" spans="1:3">
      <c r="A5" s="4" t="s">
        <v>89</v>
      </c>
      <c r="B5" s="6" t="n">
        <v>12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0</v>
      </c>
      <c r="B1" s="2" t="s">
        <v>811</v>
      </c>
      <c r="C1" s="2" t="s">
        <v>2</v>
      </c>
    </row>
    <row r="2" spans="1:3">
      <c r="A2" s="3" t="s">
        <v>812</v>
      </c>
    </row>
    <row r="3" spans="1:3">
      <c r="A3" s="4" t="s">
        <v>813</v>
      </c>
      <c r="C3" s="6" t="n">
        <v>1235000</v>
      </c>
    </row>
    <row r="4" spans="1:3">
      <c r="A4" s="4" t="s">
        <v>814</v>
      </c>
    </row>
    <row r="5" spans="1:3">
      <c r="A5" s="3" t="s">
        <v>812</v>
      </c>
    </row>
    <row r="6" spans="1:3">
      <c r="A6" s="4" t="s">
        <v>815</v>
      </c>
      <c r="B6" s="6" t="n">
        <v>120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2:02Z</dcterms:created>
  <dcterms:modified xmlns:dcterms="http://purl.org/dc/terms/" xmlns:xsi="http://www.w3.org/2001/XMLSchema-instance" xsi:type="dcterms:W3CDTF">2019-02-28T16:32:02Z</dcterms:modified>
</cp:coreProperties>
</file>